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stment in Laramie Energy, L"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Inventory Financing Agreemen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Laramie Energy,25"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epaid and Other Current Ass29"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Income (Loss) per Share (Tables" sheetId="34" state="visible" r:id="rId34"/>
    <sheet xmlns:r="http://schemas.openxmlformats.org/officeDocument/2006/relationships" name="Segment Information (Tables)" sheetId="35" state="visible" r:id="rId35"/>
    <sheet xmlns:r="http://schemas.openxmlformats.org/officeDocument/2006/relationships" name="Overview (Detail)" sheetId="36" state="visible" r:id="rId36"/>
    <sheet xmlns:r="http://schemas.openxmlformats.org/officeDocument/2006/relationships" name="Summary of Significant Accoun37" sheetId="37" state="visible" r:id="rId37"/>
    <sheet xmlns:r="http://schemas.openxmlformats.org/officeDocument/2006/relationships" name="Investment in Laramie Energy,38" sheetId="38" state="visible" r:id="rId38"/>
    <sheet xmlns:r="http://schemas.openxmlformats.org/officeDocument/2006/relationships" name="Investment in Laramie Energy,39" sheetId="39" state="visible" r:id="rId39"/>
    <sheet xmlns:r="http://schemas.openxmlformats.org/officeDocument/2006/relationships" name="Investment in Laramie Energy,40" sheetId="40" state="visible" r:id="rId40"/>
    <sheet xmlns:r="http://schemas.openxmlformats.org/officeDocument/2006/relationships" name="Acquisitions - Additional Infor" sheetId="41" state="visible" r:id="rId41"/>
    <sheet xmlns:r="http://schemas.openxmlformats.org/officeDocument/2006/relationships" name="Acquisitions - Fair Value of As" sheetId="42" state="visible" r:id="rId42"/>
    <sheet xmlns:r="http://schemas.openxmlformats.org/officeDocument/2006/relationships" name="Revenue Recognition - Narrative" sheetId="43" state="visible" r:id="rId43"/>
    <sheet xmlns:r="http://schemas.openxmlformats.org/officeDocument/2006/relationships" name="Revenue Recognition (Details)" sheetId="44" state="visible" r:id="rId44"/>
    <sheet xmlns:r="http://schemas.openxmlformats.org/officeDocument/2006/relationships" name="Inventories (Details)" sheetId="45" state="visible" r:id="rId45"/>
    <sheet xmlns:r="http://schemas.openxmlformats.org/officeDocument/2006/relationships" name="Prepaid and Other Current Ass46" sheetId="46" state="visible" r:id="rId46"/>
    <sheet xmlns:r="http://schemas.openxmlformats.org/officeDocument/2006/relationships" name="Inventory Financing Agreements " sheetId="47" state="visible" r:id="rId47"/>
    <sheet xmlns:r="http://schemas.openxmlformats.org/officeDocument/2006/relationships" name="Debt - Schedule of Debt (Detail" sheetId="48" state="visible" r:id="rId48"/>
    <sheet xmlns:r="http://schemas.openxmlformats.org/officeDocument/2006/relationships" name="Debt - 7.75% Senior Secured Not" sheetId="49" state="visible" r:id="rId49"/>
    <sheet xmlns:r="http://schemas.openxmlformats.org/officeDocument/2006/relationships" name="Debt - ABL Credit Facility (Det" sheetId="50" state="visible" r:id="rId50"/>
    <sheet xmlns:r="http://schemas.openxmlformats.org/officeDocument/2006/relationships" name="Debt - Convertible Senior Note " sheetId="51" state="visible" r:id="rId51"/>
    <sheet xmlns:r="http://schemas.openxmlformats.org/officeDocument/2006/relationships" name="Debt - Guarantors (Details)" sheetId="52" state="visible" r:id="rId52"/>
    <sheet xmlns:r="http://schemas.openxmlformats.org/officeDocument/2006/relationships" name="Derivatives - Narrative (Detail" sheetId="53" state="visible" r:id="rId53"/>
    <sheet xmlns:r="http://schemas.openxmlformats.org/officeDocument/2006/relationships" name="Derivatives - Fair Value Amount" sheetId="54" state="visible" r:id="rId54"/>
    <sheet xmlns:r="http://schemas.openxmlformats.org/officeDocument/2006/relationships" name="Derivatives - Schedule of Pre-T" sheetId="55" state="visible" r:id="rId55"/>
    <sheet xmlns:r="http://schemas.openxmlformats.org/officeDocument/2006/relationships" name="Fair Value Measurements - Commo" sheetId="56" state="visible" r:id="rId56"/>
    <sheet xmlns:r="http://schemas.openxmlformats.org/officeDocument/2006/relationships" name="Fair Value Measurements - Fair " sheetId="57" state="visible" r:id="rId57"/>
    <sheet xmlns:r="http://schemas.openxmlformats.org/officeDocument/2006/relationships" name="Fair Value Measurements - Roll " sheetId="58" state="visible" r:id="rId58"/>
    <sheet xmlns:r="http://schemas.openxmlformats.org/officeDocument/2006/relationships" name="Fair Value Measurements - Carry" sheetId="59" state="visible" r:id="rId59"/>
    <sheet xmlns:r="http://schemas.openxmlformats.org/officeDocument/2006/relationships" name="Commitments and Contingencies (" sheetId="60" state="visible" r:id="rId60"/>
    <sheet xmlns:r="http://schemas.openxmlformats.org/officeDocument/2006/relationships" name="Stockholders' Equity - Compensa" sheetId="61" state="visible" r:id="rId61"/>
    <sheet xmlns:r="http://schemas.openxmlformats.org/officeDocument/2006/relationships" name="Stockholders' Equity - Addition" sheetId="62" state="visible" r:id="rId62"/>
    <sheet xmlns:r="http://schemas.openxmlformats.org/officeDocument/2006/relationships" name="Income (Loss) per Share - Basic"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8</t>
  </si>
  <si>
    <t>May 04, 2018</t>
  </si>
  <si>
    <t>Document and Entity Information:</t>
  </si>
  <si>
    <t>Entity Registrant Name</t>
  </si>
  <si>
    <t>PAR PACIFIC HOLDINGS, INC.</t>
  </si>
  <si>
    <t>Document Type</t>
  </si>
  <si>
    <t>10-Q</t>
  </si>
  <si>
    <t>Document Period End Date</t>
  </si>
  <si>
    <t>Mar. 31,
		2018</t>
  </si>
  <si>
    <t>Amendment Flag</t>
  </si>
  <si>
    <t>false</t>
  </si>
  <si>
    <t>Entity Central Index Key</t>
  </si>
  <si>
    <t>Current Fiscal Year End Date</t>
  </si>
  <si>
    <t>--12-31</t>
  </si>
  <si>
    <t>Entity Common Stock, Shares Outstanding (in shares)</t>
  </si>
  <si>
    <t>Entity Filer Category</t>
  </si>
  <si>
    <t>Accelerated Filer</t>
  </si>
  <si>
    <t>Document Fiscal Year Focus</t>
  </si>
  <si>
    <t>Document Fiscal Period Focus</t>
  </si>
  <si>
    <t>Q1</t>
  </si>
  <si>
    <t>CONDENSED CONSOLIDATED BALANCE SHEETS (Unaudited) - USD ($) $ in Thousands</t>
  </si>
  <si>
    <t>Dec. 31, 2017</t>
  </si>
  <si>
    <t>Current assets</t>
  </si>
  <si>
    <t>Cash and cash equivalents</t>
  </si>
  <si>
    <t>Restricted cash</t>
  </si>
  <si>
    <t>Total cash, cash equivalents, and 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Obligations under inventory financing agreements</t>
  </si>
  <si>
    <t>Accounts payable</t>
  </si>
  <si>
    <t>Deferred revenue</t>
  </si>
  <si>
    <t>Accrued taxes</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2)</t>
  </si>
  <si>
    <t xml:space="preserve"> </t>
  </si>
  <si>
    <t>Stockholders’ equity</t>
  </si>
  <si>
    <t>Preferred stock, $0.01 par value: 3,000,000 shares authorized, none issued</t>
  </si>
  <si>
    <t>Common stock, $0.01 par value; 500,000,000 shares authorized at March 31, 2018 and December 31, 2017, 46,018,511 shares and 45,776,087 shares issued at March 31, 2018 and December 31,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Mar. 31, 2017</t>
  </si>
  <si>
    <t>Income Statement [Abstract]</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expense</t>
  </si>
  <si>
    <t>Total operating expenses</t>
  </si>
  <si>
    <t>Operating income</t>
  </si>
  <si>
    <t>Other income (expense)</t>
  </si>
  <si>
    <t>Interest expense and financing costs, net</t>
  </si>
  <si>
    <t>Other income, net</t>
  </si>
  <si>
    <t>Change in value of common stock warrants</t>
  </si>
  <si>
    <t>Change in value of contingent consideration</t>
  </si>
  <si>
    <t>Equity earnings from Laramie Energy, LLC</t>
  </si>
  <si>
    <t>Total other income (expense), net</t>
  </si>
  <si>
    <t>Income before income taxes</t>
  </si>
  <si>
    <t>Income tax expense</t>
  </si>
  <si>
    <t>Net income</t>
  </si>
  <si>
    <t>Income per share</t>
  </si>
  <si>
    <t>Basic (USD per share)</t>
  </si>
  <si>
    <t>Diluted (USD per share)</t>
  </si>
  <si>
    <t>Weighted-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Non-cash interest expense</t>
  </si>
  <si>
    <t>Deferred taxes</t>
  </si>
  <si>
    <t>Stock-based compensation</t>
  </si>
  <si>
    <t>Unrealized (gain) loss on derivative contracts</t>
  </si>
  <si>
    <t>Equity (earnings) losses from Laramie Energy, LLC</t>
  </si>
  <si>
    <t>Net changes in operating assets and liabilities:</t>
  </si>
  <si>
    <t>Prepaid and other assets</t>
  </si>
  <si>
    <t>Accounts payable and other accrued liabilities</t>
  </si>
  <si>
    <t>Net cash provided by operating activities</t>
  </si>
  <si>
    <t>Cash flows from investing activities:</t>
  </si>
  <si>
    <t>Acquisitions of businesses, net of cash acquired</t>
  </si>
  <si>
    <t>Capital expenditures</t>
  </si>
  <si>
    <t>Net cash used in investing activities</t>
  </si>
  <si>
    <t>Cash flows from financing activities:</t>
  </si>
  <si>
    <t>Proceeds from borrowings</t>
  </si>
  <si>
    <t>Repayments of borrowings</t>
  </si>
  <si>
    <t>Net borrowings (repayments) on deferred payment arrangement</t>
  </si>
  <si>
    <t>Payment of deferred loan costs</t>
  </si>
  <si>
    <t>Other financing activities, net</t>
  </si>
  <si>
    <t>Net cash provided by (used in) financing activities</t>
  </si>
  <si>
    <t>Net decrease in cash, cash equivalents, and restricted cash</t>
  </si>
  <si>
    <t>Cash, cash equivalents, and restricted cash at beginning of period</t>
  </si>
  <si>
    <t>Cash, cash equivalents, and restricted cash at end of period</t>
  </si>
  <si>
    <t>Net cash received (paid) for:</t>
  </si>
  <si>
    <t>Interest received</t>
  </si>
  <si>
    <t>Interest paid</t>
  </si>
  <si>
    <t>Taxes</t>
  </si>
  <si>
    <t>Non-cash investing and financing activities:</t>
  </si>
  <si>
    <t>Accrued capital expenditures</t>
  </si>
  <si>
    <t>Overview</t>
  </si>
  <si>
    <t>Accounting Policies [Abstract]</t>
  </si>
  <si>
    <t>Overview Par Pacific Holdings, Inc. and its wholly owned subsidiaries (“Par” or the “Company”) own, manage, and maintain interests in energy and infrastructure businesses. Currently, we operate in three primary business segments: 1) Refining - Our refinery in Kapolei, Hawaii, produces ultra-low sulfur diesel (“ULSD”) , gasoline, jet fuel, marine fuel, low sulfur fuel oil (“LSFO”), and other associated refined products primarily for consumption in Hawaii. Our refinery in Newcastle, Wyoming , produces gasoline, ULSD , jet fuel, and other associated refined products that are primarily marketed in Wyoming and South Dakota. 2) Retail - Our retail outlets in Hawaii sell gasoline, diesel, and retail merchandise throughout the islands of Oahu, Maui, Hawaii, and Kauai. Our Hawaii retail network includes Hele and “76” branded retail sites, company-operated convenience stores, 7-Eleven operated convenience stores, other sites operated by third parties, and unattended cardlock stations. We recently completed the rebranding of 10 of our 34 company-operated convenience stores in Hawaii to “nomnom,” a new proprietary brand. Our retail outlets in Washington and Idaho sell gasoline, diesel, and retail merchandise and operate under the “ Cenex® ” and “Zip Trip®” brand names. 3) Logistics - We own and operate terminals, pipelines, a single-point mooring (“SPM”), and trucking operations to distribute refined products throughout the islands of Oahu, Maui, Hawaii, Molokai, and Kauai. In addition, we own and operate a crude oil pipeline gathering system, a refined products pipeline, storage facilities, and loading racks in Wyoming. We also own and operate a jet fuel storage facility and pipeline that serve the Ellsworth Air Force Base in South Dakota. We own a 39.1% equity investment in Laramie Energy, LLC (“ Laramie Energy ”). Laramie Energy is focused on producing natural gas in Garfield, Mesa, and Rio Blanco Counties, Colorado. Our Corporate and Other reportable segment includes administrative costs and several small non-operated oil and gas interests that were owned by our predecessor.</t>
  </si>
  <si>
    <t>Summary of Significant Accounting Policies</t>
  </si>
  <si>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7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7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Inventories Beginning in 2018, Inventories also include Renewable Identification Numbers (“RINs”) . RINs are stated at the lower of cost or net realizable value. The net cost of RINs is recognized within Cost of revenues (excluding depreciation) in our condensed consolidated statements of operations.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expense excluded from each line item in our consolidated statements of operations (in thousands): Three Months Ended March 31, 2018 2017 Cost of revenues $ 1,607 $ 1,457 Operating expense 6,904 5,634 General and administrative expense 1,147 721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7 , except for the following: In February 2018, the Financial Accounting Standards Board (“FASB”) issued Accounting Standards Update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Management is still evaluating the effects of the available adoption methods and has not yet determined which method will be elected. Accounting Principles Adopted On January 1, 2018, we adopted ASU No. 2014-09, Revenue from Contracts with Customers (Topic 606) , as amended by other ASUs issued since May 2014 (“ASU 2014-09”),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the other components of our net benefit cost are not material, we have not retrospectively revised our comparative periods presented in the statement of operations. On January 1, 2018, we adopted ASU 2017-09, Compensation—Stock Compensation (Topic 718): Scope of Modification Accounting (“ASU 2017-09”). The primary purpose of this ASU was to reduce the diversity in practice and cost and complexity in applying the guidance in Topic 718 related to the change to terms or conditions of a share-based payment award. The adoption of ASU 2017-09 did not have a material impact on our financial condition, results of operations, or cash flows. In March 2018, the FASB issued ASU No. 2018-05, Income Taxes (Topic 740): Amendments to SEC Paragraphs Pursuant to SEC Staff Accounting Bulletin No. 118 ("ASU 2018-05"). Under ASU 2018-05, an entity would estimate, to the extent possible, the impacts of the Tax Cut and Jobs Act enacted on December 22, 2017 (“U.S. tax reform”) and then adjust the estimates when better information is available or the amount becomes determinable over something similar to the measurement period under business combination guidance. This ASU was effective upon issuance. As of March 31, 2018, we believe the impacts of the U.S. tax reform have been reasonably estimated and recorded within our condensed consolidated financial statements.</t>
  </si>
  <si>
    <t>Equity Method Investments and Joint Ventures [Abstract]</t>
  </si>
  <si>
    <t>Investment in Laramie Energy, LLC We have a 39.1% ownership interest in Laramie Energy . Laramie Energy is focused on producing natural gas in Garfield, Mesa, and Rio Blanco Counties, Colorado. On February 28, 2018 , Laramie Energy closed on a purchase and contribution agreement with an unaffiliated third party that contributed all of its oil and gas properties located in the Piceance Basin and a $23.5 million cash payment, collectively with a fair market value of $28.1 million , into Laramie Energy in exchange for 70,227 of Laramie Energy 's newly issued Class A Units. As a result of this transaction, our ownership interest in Laramie Energy decreased from 42.3% to 39.1% . Laramie Energy has a $400 million revolving credit facility with a borrowing base currently set at $230 million that is secured by a lien on its natural gas and crude oil properties and related assets. As of March 31, 2018 , the balance outstanding on the revolving credit facility was approximately $172.5 million . We are guarantors of Laramie Energy ’s credit facility, with recourse limited to the pledge of our equity interest of our wholly owned subsidiary, Par Piceance Energy Equity, LLC. Under the terms of its credit facility, Laramie Energy is generally prohibited from making future cash distributions to its owners, including us. The change in our equity investment in Laramie Energy is as follows (in thousands): Three Months Ended March 31, 2018 Beginning balance $ 127,192 Equity earnings from Laramie Energy 4,303 Accretion of basis difference 1,273 Ending balance $ 132,768 Summarized financial information for Laramie Energy is as follows (in thousands): March 31, 2018 December 31, 2017 Current assets $ 23,626 $ 18,757 Non-current assets 776,181 720,444 Current liabilities 33,218 42,149 Non-current liabilities 270,150 237,497 Three Months Ended March 31, 2018 2017 Natural gas and oil revenues $ 46,681 $ 40,612 Income from operations 6,044 1,163 Net income 7,290 17,528 Laramie Energy 's net income for the three months ended March 31, 2018 includes $14.9 million of depreciation, depletion, and amortization (“DD&amp;A”) and $4.6 million of unrealized gain on derivative instruments. Laramie Energy ’s net income for the three months ended March 31, 2017 includes $13.3 million of DD&amp;A and $24.2 million of unrealized gain on derivative instruments. At March 31, 2018 and December 31, 2017 , our equity in the underlying net assets of Laramie Energy exceeded the carrying value of our investment by approximately $61.5 million and $67.2 million , respectively. This difference arose due to lack of control and marketability discounts and an other-than-temporary impairment of our equity investment in Laramie Energy in 2015. We attributed this difference to natural gas and crude oil properties and are amortizing the difference over 15 years based on the estimated timing of production of proved reserves.</t>
  </si>
  <si>
    <t>Acquisitions</t>
  </si>
  <si>
    <t>Business Combinations [Abstract]</t>
  </si>
  <si>
    <t>Acquisitions On January 9, 2018 , we entered into an Asset Purchase Agreement with CHS, Inc. to acquire twenty-one (21) owned retail gasoline, convenience store facilities and twelve (12) leased retail gasoline, convenience store facilities, all at various locations in Washington and Idaho (collectively, “ Northwest Retail ”). On March 23, 2018 , we completed the acquisition for cash consideration of approximately $75 million (the “ Northwest Retail Acquisition ”). As part of the Northwest Retail Acquisition , Par and CHS, Inc. entered into a multi-year branded petroleum marketing agreement for the continued supply of Cenex® -branded refined products to the acquired Cenex® Zip Trip convenience stores. In addition, the parties also entered into a multi-year supply agreement pursuant to which Par will supply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trade names and other intangible assets that do not qualify for separate recognition. The acquired trade names will be amortized over their estimated useful lives on a straight-line basis, which approximates their consumptive life. A summary of the preliminary fair value of the assets acquired and liabilities assumed is as follows (in thousands): Cash $ 128 Trade accounts receivable 152 Inventories 4,394 Prepaid and other current assets 198 Property, plant and equipment 30,254 Goodwill (1) 45,683 Accounts payable and other current liabilities (757 ) Long-term capital lease obligations (5,244 ) Total $ 74,808 ________________________________________________________ (1) The total goodwill balance of $45.7 million was allocated to our retail segment. We have recorded a preliminary estimate of the fair value of the assets acquired and liabilities assumed and expect to finalize the purchase price allocation during 2018. We incurred $0.6 million of acquisition and integration costs related to the Northwest Retail Acquisition for the three months ended March 31, 2018 . These costs are included in Acquisition and integration expense on our consolidated statement of operations.</t>
  </si>
  <si>
    <t>Revenue Recognition</t>
  </si>
  <si>
    <t>Revenue from Contract with Customer [Abstract]</t>
  </si>
  <si>
    <t>Revenue Recognition On January 1, 2018, we adopted ASU 2014-09 (ASC Topic 606) using the modified retrospective method applied to all contracts that were not completed as of January 1, 2018. As such, the comparative financial information for prior periods has not been adjusted and continues to be reported under ASC Topic 605. We did not identify any significant differences in our existing revenue recognition policies that require modification under the new standard; therefore, we did not recognize a cumulative adjustment on opening equity as of January 1, 2018. As of March 31, 2018 and December 31, 2017, receivables from contracts with customers were $112.5 million and $112.3 million , respectively. Our refining segment recognizes deferred revenues when cash payments are received in advance of delivery of products to the customer. Deferred revenue was $10.0 million and $9.5 million as of March 31, 2018 and December 31, 2017, respectively. We have elected to apply a practical expedient to not disclose the value of unsatisfied performance obligations for contracts with an original expected duration of less than one year. Refining and Retail Our refining and retail segment revenues are primarily associated with the sale of refined products. We recognize revenues upon delivery of refined products to a customer, which is the point in time at which title and risk of los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Topic AS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solidated financial information for the three months ended March 31, 2018. Logistics We recognize transportation and storage fees as services are provided to a customer. Substantially all of our logistics revenues represent intercompany transactions that are eliminated in consolidation. The following table provides information about disaggregated revenue by major product line and includes a reconciliation of the disaggregated revenue with reportable segments (in thousands): Three Months Ended March 31, 2018 Refining Logistics Retail Product or service: Gasoline $ 239,261 $ — $ 58,202 Distillates (1) 398,529 — 6,996 Other refined products (2) 102,473 — — Merchandise — — 13,394 Transportation and terminalling services — 33,067 — Total segment revenues $ 740,263 $ 33,067 $ 78,592 _______________________________________________________ (1) Distillates primarily include diesel and jet fuel. (2) Other refined products include fuel oil, gas oil, and naphtha.</t>
  </si>
  <si>
    <t>Inventory Disclosure [Abstract]</t>
  </si>
  <si>
    <t>Inventories Inventories at March 31, 2018 consisted of the following (in thousands): Titled Inventory Supply and Offtake Agreements (1) Total Crude oil and feedstocks $ 14,538 $ 62,977 $ 77,515 Refined products and blendstock 57,926 116,383 174,309 Warehouse stock and other (2) 44,443 — 44,443 Total $ 116,907 $ 179,360 $ 296,267 Inventories at December 31, 2017 consisted of the following (in thousands): Titled Inventory Supply and Offtake Agreements (1) Total Crude oil and feedstocks $ 93,970 $ 56,014 $ 149,984 Refined products and blendstock 63,505 108,917 172,422 Warehouse stock and other 22,951 — 22,951 Total $ 180,426 $ 164,931 $ 345,357 ________________________________________________________ (1) Please read Note 8—Inventory Financing Agreements for further information. (2) Includes $18.3 million of RINs. As of March 31, 2018 and December 31, 2017 , there was no reserve for the lower of cost or net realizable value of inventory.</t>
  </si>
  <si>
    <t>Prepaid and Other Current Assets</t>
  </si>
  <si>
    <t>Deferred Costs, Capitalized, Prepaid, and Other Assets Disclosure [Abstract]</t>
  </si>
  <si>
    <t>Prepaid and Other Current Assets Prepaid and other current assets at March 31, 2018 and December 31, 2017 consisted of the following (in thousands): March 31, 2018 December 31, 2017 Advances to suppliers for crude oil purchases $ 76,410 $ — Collateral posted with broker for derivative instruments 11 215 Prepaid insurance 5,306 7,547 Derivative assets 7,432 4,296 Other 8,978 5,221 Total $ 98,137 $ 17,279</t>
  </si>
  <si>
    <t>Inventory Financing Agreements</t>
  </si>
  <si>
    <t>Other Commitments [Abstract]</t>
  </si>
  <si>
    <t>Inventory Financing Agreements Supply and Offtake Agreements On June 1, 2015, we entered into several agreements with J. Aron &amp; Company (“J. Aron”) to support the operations of our Hawaii refinery (the “Supply and Offtake Agreements”). On May 8, 2017 , we and J. Aron amended the Supply and Offtake Agreements and extended the term through May 31, 2021 with a one -year extension option upon mutual agreement of the parties. As part of this amendment, J. Aron may enter into agreements with third parties whereby J. Aron will remit payments to these third parties for refinery procurement contracts for which we will become immediately obligated to reimburse J. Aron. As of March 31, 2018 , we had no obligations due to J. Aron under this letter of credit agreement. On December 21, 2017 , in connection with the issuance of the 7.75% Senior Secured Notes , we amended and restated the Supply and Offtake Agreements to update the terms of the collateral as noted below.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months ended March 31, 2018 , we incurred approximately $4.8 million in handling fees related to the Supply and Offtake Agreements, which is included in Cost of revenues (excluding depreciation) on our condensed consolidated statements of operations. For the three months ended March 31, 2017 , we incurred approximately $3.1 million in handling fees related to the Supply and Offtake Agreements. For the three months ended March 31, 2018 , Interest expense and financing costs, net on our condensed consolidated statements of operations includes approximately $0.7 million of expenses related to the Supply and Offtake Agreements. For the three months ended March 31, 2017 , Interest expense and financing costs, net on our condensed consolidated statements of operations includes approximately $0.8 million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March 31, 2018 and December 31, 2017 , the capacity of the Deferred Payment Arrangement was $73.1 million and $83.1 million , respectively. As of March 31, 2018 and December 31, 2017 , we had $62.7 million and $41.1 million outstanding, respectively. Under the Supply and Offtake Agreements, we pay or receive certain fees from J. Aron based on changes in market prices over time. In February 2016, we fixed the market fee for the period from December 1, 2016 through May 31, 2018 for $14.6 million to be settled in eighteen equal monthly payments. In 2017, we fixed the market fee for the period from June 1, 2018 through May 2021 for an additional $2.2 million . The receivable from J. Aron was recorded as a reduction to our Obligations under inventory financing agreements pursuant to our Master Netting Agreement. As of March 31, 2018 and December 31, 2017 , the receivable was $4.7 million and $7.1 million , respectively. The agreements also provide us with the ability to economically hedge price risk on our inventories and crude oil purchases. Please read Note 10—Derivatives for further information.</t>
  </si>
  <si>
    <t>Debt</t>
  </si>
  <si>
    <t>Debt Disclosure [Abstract]</t>
  </si>
  <si>
    <t>Debt The following table summarizes our outstanding debt (in thousands): March 31, 2018 December 31, 2017 5.00% Convertible Senior Notes due 2021 $ 115,000 $ 115,000 7.75% Senior Secured Notes due 2025 300,000 300,000 ABL Credit Facility — — Principal amount of long-term debt 415,000 415,000 Less: unamortized discount and deferred financing costs (28,500 ) (30,188 ) Total debt, net of unamortized discount and deferred financing costs 386,500 384,812 Less: current maturities — — Long-term debt, net of current maturities $ 386,500 $ 384,812 Our debt is subject to various affirmative and negative covenants. As of March 31, 2018 , we were in compliance with all debt covenants. Under the ABL Credit Facility and the indenture governing the 7.75% Senior Secured Notes , our subsidiaries are restricted from paying dividends or making other equity distributions, subject to certain exceptions. 7.75% Senior Secured Notes Due 2025 On December 21, 2017 , Par Petroleum, LLC and Par Petroleum Finance Corp. (collectively, the "Issuers"), both our wholly-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our previous credit facilities and the forward sale agreement with J. Aron and for general corporate purposes. The 7.75% Senior Secured Notes bear interest at a rate of 7.750% per year beginning December 21, 2017 (payable semi-annually in arrears on June 15 and December 15 of each year, beginning on June 15, 2018) and will mature on December 15, 2025 . ABL Credit Facility On December 21, 2017 , in connection with the issuance of the 7.75% Senior Secured Notes , Par Petroleum, LLC , Par Hawaii Inc., Mid Pac Petroleum, LLC (“Mid Pac”), HIE Retail, LLC, and Wyoming Refining Company (“WRC”)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in the maximum principal amount at any time outstanding of $75 million , subject to a borrowing base, which provides for revolving loans and for the issuance of letters of credit (the “ ABL Revolver ”). The ABL Revolver had no outstanding balance as of March 31, 2018 and had a borrowing base of approximately $47.2 million at March 31, 2018 . 5.00% Convertible Senior Notes Due 2021 As of March 31, 2018 , the outstanding principal amount of the 5.00% Convertible Senior Notes was $115.0 million , the unamortized discount and deferred financing cost was $18.3 million , and the carrying amount of the liability component was $96.7 million . Cross Default Provisions Included within each of our debt agreements are customary cross default provisions that require the repayment of amounts outstanding on demand should an event of default occur and not be cured within the permitted grace period, if any. As of March 31, 2018 , we are in compliance with all of our debt agreements. Guarantors In connection with our shelf registration statement on Form S-3, which was filed with the Securities and Exchange Commission (“SEC”) on September 2, 2016 and declared effective on September 16, 2016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rude oil commodity derivative contracts to manage our price exposure in our inventory positions, future purchases of crude oil, future sales of refined products, and crude oil consumption in our refining proces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are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At March 31, 2018 , our open commodity derivative contracts represented: • OTC swap purchases of 210 thousand barrels that economically hedge our crude oil and refined products month-end target volumes related to our Supply and Offtake Agreements; • futures and OTC swap contracts of 30 thousand barrels that economically hedge our purchases of ethanol; • futures purchases contracts of 305 thousand barrels that economically hedge our sales of refined products; and • option collars of 60 thousand barrels per month and OTC swaps of 15 thousand barrels per month, both through December 2018 , that economically hedge our internally consumed fuel. Interest Rate Derivatives We are exposed to interest rate volatility in our outstanding debt and in the Supply and Offtake Agreements. We utilize interest rate swaps to manage our interest rate risk. As of March 31, 2018 , we had locked in an average fixed rate of 0.97% in exchange for a floating interest rate indexed to the three-month LIBOR on an aggregate notional amount of $100 million . The interest rate swaps mature in February 2019 . In February 2018, we terminated a separate $100 million floating interest rate swap originally maturing in March 2021 , which resulted in a realized gain of $3.7 million .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March 31, 2018 , this embedded derivative was deemed to have a de minimis fair value. The following table provides information on the fair value amounts (in thousands) of these derivatives as of March 31, 2018 and December 31, 2017 and their placement within our condensed consolidated balance sheets. Balance Sheet Location March 31, 2018 December 31, 2017 Asset (Liability) Commodity derivatives (1) Prepaid and other current assets $ 6,281 $ 2,814 Commodity derivatives Other accrued liabilities — (39 ) J. Aron repurchase obligation derivative Obligations under inventory financing agreements (13,222 ) (19,564 ) Interest rate derivatives Prepaid and other current assets 1,151 1,482 Interest rate derivatives Other long-term assets — 2,328 _________________________________________________________ (1) Does not include cash collateral of $11.0 thousand and $0.2 million recorded in Prepaid and other current assets and $7.0 million and $7.0 million in Other long-term assets as of March 31, 2018 and December 31, 2017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18 2017 Commodity derivatives Cost of revenues (excluding depreciation) $ 4,932 $ (6,367 ) J. Aron repurchase obligation derivative Cost of revenues (excluding depreciation) 6,342 10,607 Interest rate derivatives Interest expense and financing costs, net 1,236 110</t>
  </si>
  <si>
    <t>Fair Value Measurements</t>
  </si>
  <si>
    <t>Fair Value Disclosures [Abstract]</t>
  </si>
  <si>
    <t>Fair Value Measurements Assets and Liabilities Measured at Fair Value on a Recurring Basis Common Stock Warrants As of March 31, 2018 and December 31, 2017 , we had 354,350 common stock warrants outstanding. We estimate the fair value of our outstanding common stock warrants using the difference between the strike price of the warrant and the market price of our common stock, which is a Level 3 fair value measurement. As of March 31, 2018 and December 31, 2017 , the warrants had a weighted-average exercise price of $0.09 and $0.09 and a remaining term of 4.42 years and 4.67 years , respectively. The estimated fair value of the common stock warrants was $17.11 and $19.21 per share as of March 31, 2018 and December 31, 2017 , respectively. Derivative Instruments We utilize crude oil commodity derivative contracts to manage our price exposure to our inventory positions, future purchases of crude oil, future sales of refined products, and cost of crude oil consumed in the refining process. We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therefore, it is classified as a Level 3 instrument. We do not have other commodity derivatives classified as Level 3 at March 31, 2018 or December 31, 2017 . Please read Note 10—Derivatives for further information on derivatives. Financial Statement Impact Fair value amounts by hierarchy level as of March 31, 2018 and December 31, 2017 are presented gross in the tables below (in thousands): March 31, 2018 Level 1 Level 2 Level 3 Gross Fair Value Effect of Counter-Party Netting Net Carrying Value on Balance Sheet (1) Assets Commodity derivatives $ 1,114 $ 32,452 $ — $ 33,566 $ (27,285 ) $ 6,281 Interest rate derivatives — 1,151 — 1,151 — 1,151 Total $ 1,114 $ 33,603 $ — $ 34,717 $ (27,285 ) $ 7,432 Liabilities Common stock warrants $ — $ — $ (6,063 ) $ (6,063 ) $ — $ (6,063 ) Commodity derivatives (149 ) (27,136 ) — (27,285 ) 27,285 — J. Aron repurchase obligation derivative — — (13,222 ) (13,222 ) — (13,222 ) Total $ (149 ) $ (27,136 ) $ (19,285 ) $ (46,570 ) $ 27,285 $ (19,285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_________________________________________________________ (1) Does not include cash collateral of $7.0 million and $7.2 million as of March 31, 2018 and December 31, 2017 , respectively, included within Prepaid and other current assets and Other long-term assets on our condensed consolidated balance sheets. A roll forward of Level 3 financial instruments measured at fair value on a recurring basis is as follows (in thousands): Three Months Ended March 31, 2018 2017 Balance, at beginning of period $ (26,372 ) $ (25,134 ) Settlements — — Total unrealized income (loss) included in earnings 7,087 9,919 Balance, at end of period $ (19,285 ) $ (15,215 ) The carrying value and fair value of long-term debt and other financial instruments as of March 31, 2018 and December 31, 2017 are as follows (in thousands): March 31, 2018 Carrying Value Fair Value 5.00% Convertible Senior Notes due 2021 (1) (3) $ 96,674 $ 136,951 7.75% Senior Secured Notes due 2025 (1) 289,826 303,855 Common stock warrants (2) 6,063 6,063 December 31, 2017 Carrying Value Fair Value 5.00% Convertible Senior Notes due 2021 (1) (3) $ 95,486 $ 149,007 7.75% Senior Secured Notes due 2025 (1) 289,326 300,423 Common stock warrants (2) 6,808 6,808 _________________________________________________________ (1) The fair values measurements of the 5.00% Convertible Senior Notes and the 7.75% Senior Secured Notes are considered Level 2 measurements as discussed below. (2) The fair value of the common stock warrants is considered a Level 3 measurement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March 31, 2018 . The fair value of the 5.00% Convertible Senior Notes is considered a Level 2 measurement in the fair value hierarchy. The fair value of the 7.75% Senior Secured Notes was determined using a market approach based on quoted prices. Because the 7.75% Senior Secured Notes may not be actively traded, the inputs used to measure the fair value are classified as Level 2 inputs within the fair value hierarchy.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Corporation, formerly known as Tesoro Corporation (“Tesoro”), pursuant to which the subsidiary purchased all of the issued and outstanding membership interests in Tesoro Hawaii, LLC, an entity that was renamed Hawaii Independent Energy, LLC, and thereafter renamed Par Hawaii Refining, LLC (“ PHR ”). The cash consideration for the acquisition was subject to an earn-out provision during the years 2014-2016, subject to, among other things, an annual earn-out cap of $20 million and an overall cap of $40 million . During 2016, we paid Tesoro a total of $16.8 million to settle the 2014 and 2015 earn-out periods. Tesoro disputed our calculation of the 2015 and 2016 earn-out amounts and asserted that it was entitled to an additional earn-out amount of $4.3 million for the 2015 earn-out period and a total earn-out amount of $8.3 million for the 2016 earn-out period. On March 22, 2018 , Tesoro agreed to settle the earnout dispute and release and discharge any related claims in exchange for our payment of $10.5 million .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while the Barbatas contend they are entitled to $4.5 million . Mid Pac intends to vigorously oppose any such claims. Any claims by the Barbatas may be offset by Mid Pac’s claims for indemnification under the SPA. By letters dated December 31, 2013 and April 25, 2014, Mid Pac has asserted indemnification claims against the Barbatas exceeding $1 million with respect to environmental losses arising from certain terminals operated by Inter Island and its subsidiaries. The Barbatas have disputed such claims. Arbitration for the earn-out and indemnification claims is scheduled to commence on November 27, 2018. United Steelworkers Union Dispute A portion of our employees at the Hawaii refinery are represented by the United Steelworkers Union (“USW”). On March 23, 2015, the union ratified a four -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been scheduled for the week of October 1, 2018.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Our Hawaii refinery and our Wyoming refinery were each granted a one-year small refinery exemption for the year 2017 from the U.S. Environmental Protection Agency (“EPA”) . Owing primarily to the receipt of these small refinery exemptions, our first quarter 2018 net income includes a $13.2 million RINs benefit.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18 , we have accrued $17.8 million for the well-understood components of these efforts based on current information, approximately one-third of which we expect to incur in the next five years and the remainder being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RC and its wholly owned subsidiary, Wyoming Pipeline Company (collectively,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 thousand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Hawaii State Government.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that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AA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that need to be addressed before E15 can be marketed on a large scale for use in traditional gasoline engines. Consequently, unless either the state or federal regulations are revised,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was January 1, 2017, however, approved small volume refineries have until January 1, 2020 to meet the standard. As noted above, our refineries were granted small volume refinery status by the EPA for 2017.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reviously-announced 2016 Hawaii refinery turnaround to undertake additional capital improvements to reduce emissions of air pollutants and to provide for certain nitrogen oxide and sulfur dioxide emission controls and monitoring and to install certain lock detection and repair equipment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Tesoro is responsible under the Environmental Agreement for directly paying, 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March 31, 2018 , Tesoro has reimbursed us for $12.2 million of the total capital expenditures of $12.9 million incurred in connection with the Consent Decree. Net capital expenditures and reimbursements related to the Consent Decree for the three months ended March 31, 2018 and 2017 are presented within Capital expenditures on our condensed consolidated statement of cash flows for the related periods. As of March 31, 2018, we estimate the remaining capital expenditures associated with the Consent Decree to be approximately $1 million , which we have not yet requested Tesoro to reimburse under the Environmental Agreement, subject to their rights thereunder.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March 31, 2018 ,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were settled at a ratio of 54.4 shares per $1,000 of claim.</t>
  </si>
  <si>
    <t>Stockholders' Equity</t>
  </si>
  <si>
    <t>Equity [Abstract]</t>
  </si>
  <si>
    <t>Stockholders’ Equity Incentive Plan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18 2017 Restricted Stock Awards $ 843 $ 1,703 Restricted Stock Units 150 84 Stock Option Awards 446 750 During the three months ended March 31, 2018 , we granted 229 thousand shares of restricted stock and restricted stock units with a fair value of approximately $4.0 million . As of March 31, 2018 , there were approximately $8.7 million of total unrecognized compensation costs related to restricted stock awards and restricted stock units, which are expected to be recognized on a straight-line basis over a weighted-average period of 3.0 years . During the three months ended March 31, 2018 , we granted 252 thousand stock option awards with a weighted-average exercise price of $17.34 per share. As of March 31, 2018 , there were approximately $4.7 million of total unrecognized compensation costs related to stock option awards, which are expected to be recognized on a straight-line basis over a weighted-average period of 2.9 years . During the three months ended March 31, 2018 , we granted 49 thousand performance restricted stock units to executive officers. These performance restricted stock units had a fair value of approximately $0.8 million and are subject to certain annual performance targets as defined by our Board of Directors. As of March 31, 2018 , there were approximately $1.3 million of total unrecognized compensation costs related to the performance restricted stock units, which are expected to be recognized on a straight-line basis over a weighted-average period of 2.6 years .</t>
  </si>
  <si>
    <t>Income (Loss) per Share</t>
  </si>
  <si>
    <t>Earnings Per Share [Abstract]</t>
  </si>
  <si>
    <t>Income (Loss) per Share Basic income (loss) per share is computed by dividing net income (loss) by the sum of the weighted-average number of common shares outstanding and the weighted-average number of shares issuable under the common stock warrants, representing 354 thousand shares during the three months ended March 31, 2018 and 352 thousand shares during the three months ended March 31, 2017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March 31, 2018 2017 Net income $ 15,185 $ 27,786 Less: Undistributed income allocated to participating securities (1) 192 299 Net income attributable to common stockholders 14,993 27,487 Plus: Net income effect of convertible securities — 2,509 Numerator for diluted income per common share $ 14,993 $ 29,996 Basic weighted-average common stock shares outstanding 45,634 45,476 Plus: dilutive effects of common stock equivalents 43 6,389 Diluted weighted-average common stock shares outstanding 45,677 51,865 Basic income per common share $ 0.33 $ 0.60 Diluted income per common share $ 0.33 $ 0.58 ________________________________________________________ (1) Participating securities include restricted stock that has been issued but has not yet vested. For the three months ended March 31, 2018 , our calculation of diluted shares outstanding excluded 46 thousand shares of unvested restricted stock and 1.3 million stock options. For the three months ended March 31, 2017 , our calculation of diluted shares outstanding excluded 120 thousand shares of unvested restricted stock and 2.0 million stock options. As discussed in Note 9—Debt , we have the option of settling the 5.00% Convertible Senior Notes in cash or shares of common stock, or any combination thereof, upon conversion. For the three months ended March 31, 2018 and March 31, 2017 , diluted income (loss) per share was determined using the if-converted method. Our calculation of diluted shares outstanding for the three months ended March 31, 2018 excluded 6.4 million common stock equivalents assuming our 5.00% Convertible Senior Notes had been converted on January 1, 2018.</t>
  </si>
  <si>
    <t>Income Taxes</t>
  </si>
  <si>
    <t>Income Tax Disclosure [Abstract]</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recent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substantially all of our net deferred tax assets at March 31, 2018 . During the three months ended March 31, 2018 and 2017 , no adjustments were recognized for uncertain tax positions. As of December 31, 2017, we had approximately $1.6 billion in net operating loss carryforwards (“NOL carryforwards”); however, we currently have a valuation allowance against this and substantially all of our other deferred taxed assets.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our refining, retail, and logistics operations.</t>
  </si>
  <si>
    <t>Segment Information</t>
  </si>
  <si>
    <t>Segment Reporting [Abstract]</t>
  </si>
  <si>
    <t>Segment Information We report the results for the following four business segments: (i) Refining , (ii) Retail , (iii) Logistics , and (iv) Corporate and Other. Beginning in the first quarter of 2018, the results of operations of Northwest Retail are included in our retail segment. Summarized financial information concerning reportable segments consists of the following (in thousands): Three Months Ended March 31, 2018 Refining Logistics Retail Corporate, Eliminations and Other (1) Total Revenues $ 740,263 $ 33,067 $ 78,592 $ (86,483 ) $ 765,439 Cost of revenues (excluding depreciation) 668,479 20,810 59,147 (86,537 ) 661,899 Operating expense (excluding depreciation) 37,349 1,822 11,839 — 51,010 Depreciation, depletion, and amortization 8,362 1,642 1,868 1,165 13,037 General and administrative expense (excluding depreciation) — — — 11,205 11,205 Acquisition and integration expense — — — 632 632 Operating income (loss) $ 26,073 $ 8,793 $ 5,738 $ (12,948 ) $ 27,656 Interest expense and financing costs, net (8,377 ) Other income, net 119 Change in value of common stock warrants 745 Change in value of contingent consideration (10,500 ) Equity earnings from Laramie Energy, LLC 5,576 Income before income taxes 15,219 Income tax expense (34 ) Net income $ 15,185 Capital expenditures $ 4,974 $ 2,683 $ 701 $ 1,254 $ 9,612 Three Months Ended March 31, 2017 Refining Logistics Retail Corporate, Eliminations and Other (1) Total Revenues $ 574,079 $ 29,995 $ 77,682 $ (76,503 ) $ 605,253 Cost of revenues (excluding depreciation) 503,044 15,298 59,799 (76,852 ) 501,289 Operating expense (excluding depreciation) 36,216 3,797 10,315 20 50,348 Depreciation, depletion, and amortization 7,403 1,487 1,448 922 11,260 General and administrative expense (excluding depreciation) — — — 12,914 12,914 Acquisition and integration expense — — — 253 253 Operating income (loss) $ 27,416 $ 9,413 $ 6,120 $ (13,760 ) $ 29,189 Interest expense and financing costs, net (8,942 ) Other income, net 130 Change in value of common stock warrants (689 ) Equity earnings from Laramie Energy, LLC 8,746 Income before income taxes 28,434 Income tax expense (648 ) Net income $ 27,786 Capital expenditures $ 1,009 $ 1,197 $ 3,497 $ 1,876 $ 7,579 ________________________________________________________ (1) Includes eliminations of intersegment revenues and cost of revenues of $85.9 million and $77.2 million for the three months ended March 31, 2018 and 2017 , respectively.</t>
  </si>
  <si>
    <t>Related Party Transactions</t>
  </si>
  <si>
    <t>Related Party Transactions [Abstract]</t>
  </si>
  <si>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significant costs incurred related to this agreement during the three months ended March 31, 2018 or 2017 .</t>
  </si>
  <si>
    <t>Summary of Significant Accounting Policies (Policies)</t>
  </si>
  <si>
    <t>Principles of Consolidation and Basis of Presentation</t>
  </si>
  <si>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7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7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Inventories Beginning in 2018, Inventories also include Renewable Identification Numbers (“RINs”) . RINs are stated at the lower of cost or net realizable value. The net cost of RINs is recognized within Cost of revenues (excluding depreciation) in our condensed consolidated statements of operations.</t>
  </si>
  <si>
    <t>Cost of revenues</t>
  </si>
  <si>
    <t>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t>
  </si>
  <si>
    <t>Operating expense (excluding depreciation) includes direct costs of labor, maintenance and services, energy and utility costs, property taxes, and environmental compliance costs as well as chemicals and catalysts and other direct operating expenses.</t>
  </si>
  <si>
    <t>Recent Accounting Pronouncements</t>
  </si>
  <si>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7 , except for the following: In February 2018, the Financial Accounting Standards Board (“FASB”) issued Accounting Standards Update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Management is still evaluating the effects of the available adoption methods and has not yet determined which method will be elected. Accounting Principles Adopted On January 1, 2018, we adopted ASU No. 2014-09, Revenue from Contracts with Customers (Topic 606) , as amended by other ASUs issued since May 2014 (“ASU 2014-09”),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the other components of our net benefit cost are not material, we have not retrospectively revised our comparative periods presented in the statement of operations. On January 1, 2018, we adopted ASU 2017-09, Compensation—Stock Compensation (Topic 718): Scope of Modification Accounting (“ASU 2017-09”). The primary purpose of this ASU was to reduce the diversity in practice and cost and complexity in applying the guidance in Topic 718 related to the change to terms or conditions of a share-based payment award. The adoption of ASU 2017-09 did not have a material impact on our financial condition, results of operations, or cash flows. In March 2018, the FASB issued ASU No. 2018-05, Income Taxes (Topic 740): Amendments to SEC Paragraphs Pursuant to SEC Staff Accounting Bulletin No. 118 ("ASU 2018-05"). Under ASU 2018-05, an entity would estimate, to the extent possible, the impacts of the Tax Cut and Jobs Act enacted on December 22, 2017 (“U.S. tax reform”) and then adjust the estimates when better information is available or the amount becomes determinable over something similar to the measurement period under business combination guidance. This ASU was effective upon issuance. As of March 31, 2018, we believe the impacts of the U.S. tax reform have been reasonably estimated and recorded within our condensed consolidated financial statements.</t>
  </si>
  <si>
    <t>Summary of Significant Accounting Policies (Tables)</t>
  </si>
  <si>
    <t>Depreciation Expense Excluded From Each Line Item in Consolidated Statements of Operations</t>
  </si>
  <si>
    <t>The following table summarizes depreciation expense excluded from each line item in our consolidated statements of operations (in thousands): Three Months Ended March 31, 2018 2017 Cost of revenues $ 1,607 $ 1,457 Operating expense 6,904 5,634 General and administrative expense 1,147 721</t>
  </si>
  <si>
    <t>Investment in Laramie Energy, LLC (Tables)</t>
  </si>
  <si>
    <t>Equity Method Investments</t>
  </si>
  <si>
    <t>The change in our equity investment in Laramie Energy is as follows (in thousands): Three Months Ended March 31, 2018 Beginning balance $ 127,192 Equity earnings from Laramie Energy 4,303 Accretion of basis difference 1,273 Ending balance $ 132,768</t>
  </si>
  <si>
    <t>Equity Method Investees Financial Information</t>
  </si>
  <si>
    <t>Summarized financial information for Laramie Energy is as follows (in thousands): March 31, 2018 December 31, 2017 Current assets $ 23,626 $ 18,757 Non-current assets 776,181 720,444 Current liabilities 33,218 42,149 Non-current liabilities 270,150 237,497 Three Months Ended March 31, 2018 2017 Natural gas and oil revenues $ 46,681 $ 40,612 Income from operations 6,044 1,163 Net income 7,290 17,528</t>
  </si>
  <si>
    <t>Acquisitions (Tables)</t>
  </si>
  <si>
    <t>Schedule of Recognized Identified Assets Acquired and Liabilities Assumed</t>
  </si>
  <si>
    <t>A summary of the preliminary fair value of the assets acquired and liabilities assumed is as follows (in thousands): Cash $ 128 Trade accounts receivable 152 Inventories 4,394 Prepaid and other current assets 198 Property, plant and equipment 30,254 Goodwill (1) 45,683 Accounts payable and other current liabilities (757 ) Long-term capital lease obligations (5,244 ) Total $ 74,808 ________________________________________________________ (1) The total goodwill balance of $45.7 million was allocated to our retail segment.</t>
  </si>
  <si>
    <t>Revenue Recognition (Tables)</t>
  </si>
  <si>
    <t>Disaggregation of Revenue</t>
  </si>
  <si>
    <t>The following table provides information about disaggregated revenue by major product line and includes a reconciliation of the disaggregated revenue with reportable segments (in thousands): Three Months Ended March 31, 2018 Refining Logistics Retail Product or service: Gasoline $ 239,261 $ — $ 58,202 Distillates (1) 398,529 — 6,996 Other refined products (2) 102,473 — — Merchandise — — 13,394 Transportation and terminalling services — 33,067 — Total segment revenues $ 740,263 $ 33,067 $ 78,592 _______________________________________________________ (1) Distillates primarily include diesel and jet fuel. (2) Other refined products include fuel oil, gas oil, and naphtha.</t>
  </si>
  <si>
    <t>Inventories (Tables)</t>
  </si>
  <si>
    <t>Schedule of inventories</t>
  </si>
  <si>
    <t>Inventories at March 31, 2018 consisted of the following (in thousands): Titled Inventory Supply and Offtake Agreements (1) Total Crude oil and feedstocks $ 14,538 $ 62,977 $ 77,515 Refined products and blendstock 57,926 116,383 174,309 Warehouse stock and other (2) 44,443 — 44,443 Total $ 116,907 $ 179,360 $ 296,267 Inventories at December 31, 2017 consisted of the following (in thousands): Titled Inventory Supply and Offtake Agreements (1) Total Crude oil and feedstocks $ 93,970 $ 56,014 $ 149,984 Refined products and blendstock 63,505 108,917 172,422 Warehouse stock and other 22,951 — 22,951 Total $ 180,426 $ 164,931 $ 345,357 ________________________________________________________ (1) Please read Note 8—Inventory Financing Agreements for further information. (2) Includes $18.3 million of RINs.</t>
  </si>
  <si>
    <t>Prepaid and Other Current Assets (Tables)</t>
  </si>
  <si>
    <t>Prepaid and other current assets at March 31, 2018 and December 31, 2017 consisted of the following (in thousands): March 31, 2018 December 31, 2017 Advances to suppliers for crude oil purchases $ 76,410 $ — Collateral posted with broker for derivative instruments 11 215 Prepaid insurance 5,306 7,547 Derivative assets 7,432 4,296 Other 8,978 5,221 Total $ 98,137 $ 17,279</t>
  </si>
  <si>
    <t>Debt (Tables)</t>
  </si>
  <si>
    <t>Summary of Outstanding Debt</t>
  </si>
  <si>
    <t>The following table summarizes our outstanding debt (in thousands): March 31, 2018 December 31, 2017 5.00% Convertible Senior Notes due 2021 $ 115,000 $ 115,000 7.75% Senior Secured Notes due 2025 300,000 300,000 ABL Credit Facility — — Principal amount of long-term debt 415,000 415,000 Less: unamortized discount and deferred financing costs (28,500 ) (30,188 ) Total debt, net of unamortized discount and deferred financing costs 386,500 384,812 Less: current maturities — — Long-term debt, net of current maturities $ 386,500 $ 384,812</t>
  </si>
  <si>
    <t>Derivatives (Tables)</t>
  </si>
  <si>
    <t>Fair Value Amounts of Derivatives and Placement in Consolidated Balance Sheets</t>
  </si>
  <si>
    <t>The following table provides information on the fair value amounts (in thousands) of these derivatives as of March 31, 2018 and December 31, 2017 and their placement within our condensed consolidated balance sheets. Balance Sheet Location March 31, 2018 December 31, 2017 Asset (Liability) Commodity derivatives (1) Prepaid and other current assets $ 6,281 $ 2,814 Commodity derivatives Other accrued liabilities — (39 ) J. Aron repurchase obligation derivative Obligations under inventory financing agreements (13,222 ) (19,564 ) Interest rate derivatives Prepaid and other current assets 1,151 1,482 Interest rate derivatives Other long-term assets — 2,328 _________________________________________________________ (1) Does not include cash collateral of $11.0 thousand and $0.2 million recorded in Prepaid and other current assets and $7.0 million and $7.0 million in Other long-term assets as of March 31, 2018 and December 31, 2017 , respectively.</t>
  </si>
  <si>
    <t>Pre-Tax Gain (Loss) Recognized in the Statement of Operations</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18 2017 Commodity derivatives Cost of revenues (excluding depreciation) $ 4,932 $ (6,367 ) J. Aron repurchase obligation derivative Cost of revenues (excluding depreciation) 6,342 10,607 Interest rate derivatives Interest expense and financing costs, net 1,236 110</t>
  </si>
  <si>
    <t>Fair Value Measurements (Tables)</t>
  </si>
  <si>
    <t>Fair Value Amounts by Hierarchy Level</t>
  </si>
  <si>
    <t>Fair value amounts by hierarchy level as of March 31, 2018 and December 31, 2017 are presented gross in the tables below (in thousands): March 31, 2018 Level 1 Level 2 Level 3 Gross Fair Value Effect of Counter-Party Netting Net Carrying Value on Balance Sheet (1) Assets Commodity derivatives $ 1,114 $ 32,452 $ — $ 33,566 $ (27,285 ) $ 6,281 Interest rate derivatives — 1,151 — 1,151 — 1,151 Total $ 1,114 $ 33,603 $ — $ 34,717 $ (27,285 ) $ 7,432 Liabilities Common stock warrants $ — $ — $ (6,063 ) $ (6,063 ) $ — $ (6,063 ) Commodity derivatives (149 ) (27,136 ) — (27,285 ) 27,285 — J. Aron repurchase obligation derivative — — (13,222 ) (13,222 ) — (13,222 ) Total $ (149 ) $ (27,136 ) $ (19,285 ) $ (46,570 ) $ 27,285 $ (19,285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_________________________________________________________ (1) Does not include cash collateral of $7.0 million and $7.2 million as of March 31, 2018 and December 31, 2017 , respectively, included within Prepaid and other current assets and Other long-term assets on our condensed consolidated balance sheets.</t>
  </si>
  <si>
    <t>Roll Forward of Level 3 Financial Instruments Measured at Fair Value on a Recurring Basis</t>
  </si>
  <si>
    <t>A roll forward of Level 3 financial instruments measured at fair value on a recurring basis is as follows (in thousands): Three Months Ended March 31, 2018 2017 Balance, at beginning of period $ (26,372 ) $ (25,134 ) Settlements — — Total unrealized income (loss) included in earnings 7,087 9,919 Balance, at end of period $ (19,285 ) $ (15,215 )</t>
  </si>
  <si>
    <t>Carrying Value and Fair Value of Long-term Debt and Other Financial Instruments</t>
  </si>
  <si>
    <t>The carrying value and fair value of long-term debt and other financial instruments as of March 31, 2018 and December 31, 2017 are as follows (in thousands): March 31, 2018 Carrying Value Fair Value 5.00% Convertible Senior Notes due 2021 (1) (3) $ 96,674 $ 136,951 7.75% Senior Secured Notes due 2025 (1) 289,826 303,855 Common stock warrants (2) 6,063 6,063 December 31, 2017 Carrying Value Fair Value 5.00% Convertible Senior Notes due 2021 (1) (3) $ 95,486 $ 149,007 7.75% Senior Secured Notes due 2025 (1) 289,326 300,423 Common stock warrants (2) 6,808 6,808 _________________________________________________________ (1) The fair values measurements of the 5.00% Convertible Senior Notes and the 7.75% Senior Secured Notes are considered Level 2 measurements as discussed below. (2) The fair value of the common stock warrants is considered a Level 3 measurement in the fair value hierarchy. (3) The carrying value of the 5.00% Convertible Senior Notes excludes the fair value of the equity component, which was classified as equity upon issuance.</t>
  </si>
  <si>
    <t>Stockholders' Equity (Tables)</t>
  </si>
  <si>
    <t>Compensation Costs Recognized</t>
  </si>
  <si>
    <t>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18 2017 Restricted Stock Awards $ 843 $ 1,703 Restricted Stock Units 150 84 Stock Option Awards 446 750</t>
  </si>
  <si>
    <t>Income (Loss) per Share (Tables)</t>
  </si>
  <si>
    <t>Schedule of Computation of Basic and Diluted Income (Loss) Per Share</t>
  </si>
  <si>
    <t>The following table sets forth the computation of basic and diluted income (loss) per share (in thousands, except per share amounts): Three Months Ended March 31, 2018 2017 Net income $ 15,185 $ 27,786 Less: Undistributed income allocated to participating securities (1) 192 299 Net income attributable to common stockholders 14,993 27,487 Plus: Net income effect of convertible securities — 2,509 Numerator for diluted income per common share $ 14,993 $ 29,996 Basic weighted-average common stock shares outstanding 45,634 45,476 Plus: dilutive effects of common stock equivalents 43 6,389 Diluted weighted-average common stock shares outstanding 45,677 51,865 Basic income per common share $ 0.33 $ 0.60 Diluted income per common share $ 0.33 $ 0.58 ________________________________________________________ (1) Participating securities include restricted stock that has been issued but has not yet vested.</t>
  </si>
  <si>
    <t>Segment Information (Tables)</t>
  </si>
  <si>
    <t>Schedule of Segment Summarized Financial Information</t>
  </si>
  <si>
    <t>Summarized financial information concerning reportable segments consists of the following (in thousands): Three Months Ended March 31, 2018 Refining Logistics Retail Corporate, Eliminations and Other (1) Total Revenues $ 740,263 $ 33,067 $ 78,592 $ (86,483 ) $ 765,439 Cost of revenues (excluding depreciation) 668,479 20,810 59,147 (86,537 ) 661,899 Operating expense (excluding depreciation) 37,349 1,822 11,839 — 51,010 Depreciation, depletion, and amortization 8,362 1,642 1,868 1,165 13,037 General and administrative expense (excluding depreciation) — — — 11,205 11,205 Acquisition and integration expense — — — 632 632 Operating income (loss) $ 26,073 $ 8,793 $ 5,738 $ (12,948 ) $ 27,656 Interest expense and financing costs, net (8,377 ) Other income, net 119 Change in value of common stock warrants 745 Change in value of contingent consideration (10,500 ) Equity earnings from Laramie Energy, LLC 5,576 Income before income taxes 15,219 Income tax expense (34 ) Net income $ 15,185 Capital expenditures $ 4,974 $ 2,683 $ 701 $ 1,254 $ 9,612 Three Months Ended March 31, 2017 Refining Logistics Retail Corporate, Eliminations and Other (1) Total Revenues $ 574,079 $ 29,995 $ 77,682 $ (76,503 ) $ 605,253 Cost of revenues (excluding depreciation) 503,044 15,298 59,799 (76,852 ) 501,289 Operating expense (excluding depreciation) 36,216 3,797 10,315 20 50,348 Depreciation, depletion, and amortization 7,403 1,487 1,448 922 11,260 General and administrative expense (excluding depreciation) — — — 12,914 12,914 Acquisition and integration expense — — — 253 253 Operating income (loss) $ 27,416 $ 9,413 $ 6,120 $ (13,760 ) $ 29,189 Interest expense and financing costs, net (8,942 ) Other income, net 130 Change in value of common stock warrants (689 ) Equity earnings from Laramie Energy, LLC 8,746 Income before income taxes 28,434 Income tax expense (648 ) Net income $ 27,786 Capital expenditures $ 1,009 $ 1,197 $ 3,497 $ 1,876 $ 7,579 ________________________________________________________ (1) Includes eliminations of intersegment revenues and cost of revenues of $85.9 million and $77.2 million for the three months ended March 31, 2018 and 2017 , respectively.</t>
  </si>
  <si>
    <t>Overview (Detail) - segment</t>
  </si>
  <si>
    <t>Feb. 28, 2018</t>
  </si>
  <si>
    <t>Schedule of Equity Method Investments [Line Items]</t>
  </si>
  <si>
    <t>Operating segments</t>
  </si>
  <si>
    <t>Laramie Energy Company</t>
  </si>
  <si>
    <t>Ownership interest in Laramie Energy, LLC</t>
  </si>
  <si>
    <t>39.10%</t>
  </si>
  <si>
    <t>42.30%</t>
  </si>
  <si>
    <t>Summary of Significant Accounting Policies (Details) - USD ($) $ in Thousands</t>
  </si>
  <si>
    <t>Operating expense</t>
  </si>
  <si>
    <t>General and administrative expense</t>
  </si>
  <si>
    <t>Investment in Laramie Energy, LLC - Additional Information (Details) - USD ($)</t>
  </si>
  <si>
    <t>Unrealized gain (loss) on derivative contracts</t>
  </si>
  <si>
    <t>Amount of equity in underlying assets exceeding carrying value by</t>
  </si>
  <si>
    <t>Amortization of natural gas and oil properties</t>
  </si>
  <si>
    <t>15 years</t>
  </si>
  <si>
    <t>Revolving Credit Facility | Laramie Energy Company</t>
  </si>
  <si>
    <t>Credit facility, maximum borrowing amount</t>
  </si>
  <si>
    <t>Asset borrowing base</t>
  </si>
  <si>
    <t>Balance outstanding on the revolving credit facility</t>
  </si>
  <si>
    <t>Unaffiliated Third Party | Laramie Energy Company</t>
  </si>
  <si>
    <t>Cash contributions</t>
  </si>
  <si>
    <t>Equity method investments, fair value</t>
  </si>
  <si>
    <t>Stock issued during period, new issues (in shares)</t>
  </si>
  <si>
    <t>Investment in Laramie Energy, LLC - Change in Equity Investment (Details) - USD ($) $ in Thousands</t>
  </si>
  <si>
    <t>Investments in and Advances to Affiliates, at Fair Value [Roll Forward]</t>
  </si>
  <si>
    <t>Beginning balance</t>
  </si>
  <si>
    <t>Equity earnings from Laramie Energy</t>
  </si>
  <si>
    <t>Ending balance</t>
  </si>
  <si>
    <t>Accretion of basis difference</t>
  </si>
  <si>
    <t>Investment in Laramie Energy, LLC - Summarized Financial Information (Details) - USD ($) $ in Thousands</t>
  </si>
  <si>
    <t>ASSETS</t>
  </si>
  <si>
    <t>REVENUE</t>
  </si>
  <si>
    <t>Income from operations</t>
  </si>
  <si>
    <t>Non-current assets</t>
  </si>
  <si>
    <t>Non-current liabilities</t>
  </si>
  <si>
    <t>Natural gas and oil revenues</t>
  </si>
  <si>
    <t>Acquisitions - Additional Information (Details) $ in Thousands</t>
  </si>
  <si>
    <t>Mar. 23, 2018USD ($)gasoline_store_facility</t>
  </si>
  <si>
    <t>Mar. 31, 2018USD ($)</t>
  </si>
  <si>
    <t>Dec. 31, 2017USD ($)</t>
  </si>
  <si>
    <t>Business Acquisition [Line Items]</t>
  </si>
  <si>
    <t>Northwest Retail Acquisition</t>
  </si>
  <si>
    <t>Number of retail gasoline, convenience store facilities | gasoline_store_facility</t>
  </si>
  <si>
    <t>Number of leased retail gasoline, convenience store facilities | gasoline_store_facility</t>
  </si>
  <si>
    <t>Consideration transferred</t>
  </si>
  <si>
    <t>Integration and acquisition related costs</t>
  </si>
  <si>
    <t>Acquisitions - Fair Value of Assets Acquired and Liabilities Assumed (Details) - USD ($) $ in Thousands</t>
  </si>
  <si>
    <t>Mar. 23, 2018</t>
  </si>
  <si>
    <t>Business Combination, Recognized Identifiable Assets Acquired and Liabilities Assumed, Property, Plant, and Equipment [Abstract]</t>
  </si>
  <si>
    <t>Cash</t>
  </si>
  <si>
    <t>Accounts receivable</t>
  </si>
  <si>
    <t>Accounts payable and other current liabilities</t>
  </si>
  <si>
    <t>Long-term debt obligations</t>
  </si>
  <si>
    <t>Total</t>
  </si>
  <si>
    <t>Northwest Retail Acquisition | Retail</t>
  </si>
  <si>
    <t>Revenue Recognition - Narrative (Details) - USD ($) $ in Thousands</t>
  </si>
  <si>
    <t>Contract receivable</t>
  </si>
  <si>
    <t>Revenue Recognition (Details) $ in Thousands</t>
  </si>
  <si>
    <t>Refining</t>
  </si>
  <si>
    <t>Disaggregation of Revenue [Line Items]</t>
  </si>
  <si>
    <t>Revenue from contract with customer</t>
  </si>
  <si>
    <t>Refining | Gasoline</t>
  </si>
  <si>
    <t>Refining | Distillates</t>
  </si>
  <si>
    <t>Refining | Other Refined Products</t>
  </si>
  <si>
    <t>Refining | Merchandise</t>
  </si>
  <si>
    <t>Refining | Transportation and Terminalling Services</t>
  </si>
  <si>
    <t>Logistics</t>
  </si>
  <si>
    <t>Logistics | Gasoline</t>
  </si>
  <si>
    <t>Logistics | Distillates</t>
  </si>
  <si>
    <t>Logistics | Other Refined Products</t>
  </si>
  <si>
    <t>Logistics | Merchandise</t>
  </si>
  <si>
    <t>Logistics | Transportation and Terminalling Services</t>
  </si>
  <si>
    <t>Retail</t>
  </si>
  <si>
    <t>Retail | Gasoline</t>
  </si>
  <si>
    <t>Retail | Distillates</t>
  </si>
  <si>
    <t>Retail | Other Refined Products</t>
  </si>
  <si>
    <t>Retail | Merchandise</t>
  </si>
  <si>
    <t>Retail | Transportation and Terminalling Services</t>
  </si>
  <si>
    <t>Inventories (Details) - USD ($)</t>
  </si>
  <si>
    <t>Inventory [Line Items]</t>
  </si>
  <si>
    <t>Crude oil and feedstocks</t>
  </si>
  <si>
    <t>Refined products and blendstock</t>
  </si>
  <si>
    <t>Warehouse stock and other (2)</t>
  </si>
  <si>
    <t>Reserves for the lower of cost or market value of inventory</t>
  </si>
  <si>
    <t>Titled Inventory</t>
  </si>
  <si>
    <t>Supply and Offtake Agreements</t>
  </si>
  <si>
    <t>Renewable Identification Numbers “RINs”</t>
  </si>
  <si>
    <t>Prepaid and Other Current Assets (Details) - USD ($) $ in Thousands</t>
  </si>
  <si>
    <t>Advances to suppliers for crude oil purchases</t>
  </si>
  <si>
    <t>Collateral posted with broker for derivative instruments</t>
  </si>
  <si>
    <t>Prepaid insurance</t>
  </si>
  <si>
    <t>Derivative assets</t>
  </si>
  <si>
    <t>Other</t>
  </si>
  <si>
    <t>Inventory Financing Agreements (Details) barrel / d in Thousands</t>
  </si>
  <si>
    <t>May 08, 2017</t>
  </si>
  <si>
    <t>Jun. 01, 2015USD ($)barrel / d</t>
  </si>
  <si>
    <t>Mar. 31, 2017USD ($)</t>
  </si>
  <si>
    <t>May 31, 2021USD ($)</t>
  </si>
  <si>
    <t>Dec. 21, 2017</t>
  </si>
  <si>
    <t>Feb. 29, 2016USD ($)installment</t>
  </si>
  <si>
    <t>Supply Commitment [Line Items]</t>
  </si>
  <si>
    <t>Supply and exchange agreement expenses</t>
  </si>
  <si>
    <t>Agreement extension term</t>
  </si>
  <si>
    <t>1 year</t>
  </si>
  <si>
    <t>Barrels of crude per day provided (up to) | barrel / d</t>
  </si>
  <si>
    <t>Handling fees</t>
  </si>
  <si>
    <t>Amount of deferred payment arrangement</t>
  </si>
  <si>
    <t>Percentage of receivables and inventory for deferred payment arrangement</t>
  </si>
  <si>
    <t>85.00%</t>
  </si>
  <si>
    <t>Deferral arrangement fee</t>
  </si>
  <si>
    <t>Variable interest rate basis</t>
  </si>
  <si>
    <t>P3M</t>
  </si>
  <si>
    <t>Capacity of deferred payment arrangement</t>
  </si>
  <si>
    <t>Outstanding amount of deferred payment arrangement</t>
  </si>
  <si>
    <t>Fee agreement receivable</t>
  </si>
  <si>
    <t>Number of fee agreement payments | installment</t>
  </si>
  <si>
    <t>Supply and Offtake Agreements | London Interbank Offered Rate (LIBOR)</t>
  </si>
  <si>
    <t>Margin on LIBOR rate</t>
  </si>
  <si>
    <t>3.75%</t>
  </si>
  <si>
    <t>Deferred payment availability fee</t>
  </si>
  <si>
    <t>0.75%</t>
  </si>
  <si>
    <t>7.75% Senior Secured Note due 2025</t>
  </si>
  <si>
    <t>Debt instrument, interest rate</t>
  </si>
  <si>
    <t>7.75%</t>
  </si>
  <si>
    <t>Senior Notes | 7.75% Senior Secured Note due 2025</t>
  </si>
  <si>
    <t>Scenario, Forecast | Supply and Offtake Agreements</t>
  </si>
  <si>
    <t>Debt - Schedule of Debt (Details) - USD ($)</t>
  </si>
  <si>
    <t>Debt Instrument [Line Items]</t>
  </si>
  <si>
    <t>Principal amount of long-term debt</t>
  </si>
  <si>
    <t>Less: unamortized discount and deferred financing costs</t>
  </si>
  <si>
    <t>Total debt, net of unamortized discount and deferred financing costs</t>
  </si>
  <si>
    <t>Less: current maturities</t>
  </si>
  <si>
    <t>5.00% Convertible Senior Notes due 2021</t>
  </si>
  <si>
    <t>5.00%</t>
  </si>
  <si>
    <t>Convertible Debt | 5.00% Convertible Senior Notes due 2021</t>
  </si>
  <si>
    <t>Revolving Credit Facility | ABL Revlover</t>
  </si>
  <si>
    <t>Line of credit facility, amount outstanding</t>
  </si>
  <si>
    <t>Debt - 7.75% Senior Secured Notes Due 2025 (Details) - USD ($) $ in Thousands</t>
  </si>
  <si>
    <t>Proceeds from issuance of senior long-term debt</t>
  </si>
  <si>
    <t>Unamortized discount (premium) and debt issuance costs, percentage</t>
  </si>
  <si>
    <t>1.00%</t>
  </si>
  <si>
    <t>Debt - ABL Credit Facility (Details) - Revolving Credit Facility - USD ($)</t>
  </si>
  <si>
    <t>ABL Credit Facility</t>
  </si>
  <si>
    <t>Maximum borrowing amount</t>
  </si>
  <si>
    <t>ABL Revlover</t>
  </si>
  <si>
    <t>Line of credit facility, borrowing base</t>
  </si>
  <si>
    <t>Debt - Convertible Senior Note (Details) - USD ($) $ in Thousands</t>
  </si>
  <si>
    <t>Unamortized discount and deferred financing costs</t>
  </si>
  <si>
    <t>Interest rate</t>
  </si>
  <si>
    <t>5.00% Convertible Senior Notes due 2021 | Carrying Value</t>
  </si>
  <si>
    <t>Long-term debt, fair value</t>
  </si>
  <si>
    <t>Debt - Guarantors (Details)</t>
  </si>
  <si>
    <t>Sep. 16, 2016USD ($)</t>
  </si>
  <si>
    <t>Debt instruments, initial offering price</t>
  </si>
  <si>
    <t>Derivatives - Narrative (Details) bbl in Thousands, $ in Millions</t>
  </si>
  <si>
    <t>1 Months Ended</t>
  </si>
  <si>
    <t>Feb. 28, 2018USD ($)</t>
  </si>
  <si>
    <t>Mar. 31, 2018USD ($)bbl</t>
  </si>
  <si>
    <t>Credit Derivatives [Line Items]</t>
  </si>
  <si>
    <t>5.00% Convertible Senior Notes due 2021 | Convertible Debt</t>
  </si>
  <si>
    <t>Option Collars and Swap | Over the Counter</t>
  </si>
  <si>
    <t>Derivative contracts, barrels</t>
  </si>
  <si>
    <t>Options Collar | Over the Counter</t>
  </si>
  <si>
    <t>Interest Rate Swap</t>
  </si>
  <si>
    <t>Fixed interest rate</t>
  </si>
  <si>
    <t>0.97%</t>
  </si>
  <si>
    <t>Notional amount | $</t>
  </si>
  <si>
    <t>Loss on termination of derivative | $</t>
  </si>
  <si>
    <t>Long | Energy Related Derivative | Over the Counter</t>
  </si>
  <si>
    <t>Long | Commodity derivatives | Over the Counter</t>
  </si>
  <si>
    <t>Long | Option Collars and Swap | Over the Counter</t>
  </si>
  <si>
    <t>Derivatives - Fair Value Amounts of Derivatives and Placement in Consolidated Balance Sheets (Details) - USD ($)</t>
  </si>
  <si>
    <t>Derivative Instruments, Gain (Loss) [Line Items]</t>
  </si>
  <si>
    <t>Cash collateral</t>
  </si>
  <si>
    <t>Commodity derivatives | Prepaid and other current assets</t>
  </si>
  <si>
    <t>Asset (Liability)</t>
  </si>
  <si>
    <t>Commodity derivatives | Other accrued liabilities</t>
  </si>
  <si>
    <t>J. Aron repurchase obligation derivative | Over the Counter | Obligations under Inventory Financing Agreements</t>
  </si>
  <si>
    <t>Interest rate derivatives | Prepaid and other current assets</t>
  </si>
  <si>
    <t>Interest rate derivatives | Other long-term assets</t>
  </si>
  <si>
    <t>Derivatives - Schedule of Pre-Tax Gain (Loss) Recognized in the Statement of Operations (Details) - USD ($) $ in Thousands</t>
  </si>
  <si>
    <t>Commodity derivatives | Cost of revenues (excluding depreciation)</t>
  </si>
  <si>
    <t>Pre-tax gains (losses)</t>
  </si>
  <si>
    <t>J. Aron repurchase obligation derivative | Cost of revenues (excluding depreciation)</t>
  </si>
  <si>
    <t>Interest rate derivatives | Interest expense and financing costs, net</t>
  </si>
  <si>
    <t>Fair Value Measurements - Common Stock Warrants (Details) - $ / shares</t>
  </si>
  <si>
    <t>12 Months Ended</t>
  </si>
  <si>
    <t>Fair Value, Assets and Liabilities Measured on Recurring and Nonrecurring Basis [Line Items]</t>
  </si>
  <si>
    <t>Weighted average exercise price (in usd per share)</t>
  </si>
  <si>
    <t>Term (years)</t>
  </si>
  <si>
    <t>4 years 5 months</t>
  </si>
  <si>
    <t>4 years 8 months</t>
  </si>
  <si>
    <t>Fair value of common stock warrants (in usd per share)</t>
  </si>
  <si>
    <t>Warrant</t>
  </si>
  <si>
    <t>Common stock warrants outstanding (in shares)</t>
  </si>
  <si>
    <t>Fair Value Measurements - Fair Value Amounts by Hierarchy Level (Details) - USD ($) $ in Thousands</t>
  </si>
  <si>
    <t>Liabilities</t>
  </si>
  <si>
    <t>Gross Fair Value and Nat Carrying Value on Balance Sheet</t>
  </si>
  <si>
    <t>Fair Value, Measurements, Recurring</t>
  </si>
  <si>
    <t>Assets</t>
  </si>
  <si>
    <t>Gross Fair Value</t>
  </si>
  <si>
    <t>Effect of Counter-Party Netting</t>
  </si>
  <si>
    <t>Net Carrying Value on Balance Sheet</t>
  </si>
  <si>
    <t>Interest rate derivatives | Fair Value, Measurements, Recurring</t>
  </si>
  <si>
    <t>Level 1 | Fair Value, Measurements, Recurring</t>
  </si>
  <si>
    <t>Level 1 | Interest rate derivatives | Fair Value, Measurements, Recurring</t>
  </si>
  <si>
    <t>Level 2 | Fair Value, Measurements, Recurring</t>
  </si>
  <si>
    <t>Level 2 | Interest rate derivatives | Fair Value, Measurements, Recurring</t>
  </si>
  <si>
    <t>Level 3 | Fair Value, Measurements, Recurring</t>
  </si>
  <si>
    <t>Level 3 | Interest rate derivatives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Exchange Traded | Future | Fair Value, Measurements, Recurring</t>
  </si>
  <si>
    <t>Exchange Traded | J. Aron repurchase obligation derivative | Fair Value, Measurements, Recurring</t>
  </si>
  <si>
    <t>Exchange Traded | Level 1 | Future | Fair Value, Measurements, Recurring</t>
  </si>
  <si>
    <t>Exchange Traded | Level 1 | J. Aron repurchase obligation derivative | Fair Value, Measurements, Recurring</t>
  </si>
  <si>
    <t>Exchange Traded | Level 2 | Future | Fair Value, Measurements, Recurring</t>
  </si>
  <si>
    <t>Exchange Traded | Level 2 | J. Aron repurchase obligation derivative | Fair Value, Measurements, Recurring</t>
  </si>
  <si>
    <t>Exchange Traded | Level 3 | Future | Fair Value, Measurements, Recurring</t>
  </si>
  <si>
    <t>Exchange Traded | Level 3 | J. Aron repurchase obligation derivative | Fair Value, Measurements, Recurring</t>
  </si>
  <si>
    <t>Fair Value Measurements - Roll Forward of Level 3 Financial Instruments Measured at Fair Value on a Recurring Basis (Details)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s) - USD ($) $ in Thousands</t>
  </si>
  <si>
    <t>Fair Value, Balance Sheet Grouping, Financial Statement Captions [Line Items]</t>
  </si>
  <si>
    <t>Carrying Value | Warrant</t>
  </si>
  <si>
    <t>Warrants not settleable in cash, fair value</t>
  </si>
  <si>
    <t>Carrying Value | 5.00% Convertible Senior Notes due 2021</t>
  </si>
  <si>
    <t>Long-term debt</t>
  </si>
  <si>
    <t>Carrying Value | 7.75% Senior Secured Note due 2025</t>
  </si>
  <si>
    <t>Fair Value | Warrant</t>
  </si>
  <si>
    <t>Fair Value | 5.00% Convertible Senior Notes due 2021</t>
  </si>
  <si>
    <t>Fair Value | 7.75% Senior Secured Note due 2025</t>
  </si>
  <si>
    <t>Commitments and Contingencies (Details)</t>
  </si>
  <si>
    <t>Mar. 22, 2018USD ($)</t>
  </si>
  <si>
    <t>Mar. 23, 2015</t>
  </si>
  <si>
    <t>Mar. 31, 2018USD ($)claim</t>
  </si>
  <si>
    <t>Dec. 31, 2016USD ($)</t>
  </si>
  <si>
    <t>Dec. 31, 2015USD ($)</t>
  </si>
  <si>
    <t>Jun. 17, 2013USD ($)</t>
  </si>
  <si>
    <t>Long-term Purchase Commitment [Line Items]</t>
  </si>
  <si>
    <t>Loss contingency, damages sought</t>
  </si>
  <si>
    <t>Multiplier for earnout payment before EBITDA</t>
  </si>
  <si>
    <t>Minimum EBITDA benchmark</t>
  </si>
  <si>
    <t>Maximum earnout payment amount</t>
  </si>
  <si>
    <t>RINs benefit</t>
  </si>
  <si>
    <t>Site contingency, recovery from third party of environmental remediation cost</t>
  </si>
  <si>
    <t>Environmental costs recognized, capitalized in period</t>
  </si>
  <si>
    <t>Environmental costs expected to be recognized</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Tesoro Corporation</t>
  </si>
  <si>
    <t>Contingent consideration (up to)</t>
  </si>
  <si>
    <t>Loss contingency, damages paid</t>
  </si>
  <si>
    <t>Indemnification Agreement | Tesoro Corporation</t>
  </si>
  <si>
    <t>Deductible for indemnification obligation</t>
  </si>
  <si>
    <t>Indemnification obligation cap</t>
  </si>
  <si>
    <t>Pending Litigation</t>
  </si>
  <si>
    <t>Claim amount for environmental losses (more than)</t>
  </si>
  <si>
    <t>Wyoming Refinery One</t>
  </si>
  <si>
    <t>Environmental remediation expense</t>
  </si>
  <si>
    <t>Environmental costs recognized, period for recognition of one third costs</t>
  </si>
  <si>
    <t>5 years</t>
  </si>
  <si>
    <t>Environmental costs recognized, remainder, period for recognition</t>
  </si>
  <si>
    <t>30 years</t>
  </si>
  <si>
    <t>Wyoming Refinery Two | Waste Water Treatment System</t>
  </si>
  <si>
    <t>Wyoming Refinery</t>
  </si>
  <si>
    <t>Loss contingency, range of possible loss</t>
  </si>
  <si>
    <t>United Steelworkers Union</t>
  </si>
  <si>
    <t>Collective bargaining arrangement, extension term</t>
  </si>
  <si>
    <t>4 years</t>
  </si>
  <si>
    <t>Maximum [Member] | Tesoro Corporation</t>
  </si>
  <si>
    <t>Stockholders' Equity - Compensation Costs Recognized (Details) - USD ($) $ in Thousands</t>
  </si>
  <si>
    <t>Restricted Stock Awards</t>
  </si>
  <si>
    <t>Class of Stock [Line Items]</t>
  </si>
  <si>
    <t>Compensation cost</t>
  </si>
  <si>
    <t>Restricted Stock Units</t>
  </si>
  <si>
    <t>Stock Option Awards</t>
  </si>
  <si>
    <t>Stockholders' Equity - Additional Information (Details) $ / shares in Units, shares in Thousands, $ in Millions</t>
  </si>
  <si>
    <t>Mar. 31, 2018USD ($)$ / sharesshares</t>
  </si>
  <si>
    <t>Restricted stock and restricted stock units granted (in shares) | shares</t>
  </si>
  <si>
    <t>Grants in the period, aggregate fair value</t>
  </si>
  <si>
    <t>Unrecognized compensation costs related to restricted stock awards</t>
  </si>
  <si>
    <t>Weighted average period of recognition</t>
  </si>
  <si>
    <t>2 years 11 months 15 days</t>
  </si>
  <si>
    <t>2 years 10 months 27 days</t>
  </si>
  <si>
    <t>Options, granted (in shares) | shares</t>
  </si>
  <si>
    <t>Weighted average exercise price (in dollars per share) | $ / shares</t>
  </si>
  <si>
    <t>Unrecognized compensation costs related to options</t>
  </si>
  <si>
    <t>Performance Restricted Stock Units</t>
  </si>
  <si>
    <t>2 years 6 months 25 days</t>
  </si>
  <si>
    <t>Income (Loss) per Share - Basic and Diluted Loss Per Share (Details) - USD ($) $ / shares in Units, shares in Thousands, $ in Thousands</t>
  </si>
  <si>
    <t>Earnings Per Share Reconciliation [Abstract]</t>
  </si>
  <si>
    <t>Undistributed income allocated to participating securities</t>
  </si>
  <si>
    <t>Net income attributable to common stockholders</t>
  </si>
  <si>
    <t>Plus: Net income effect of convertible securities</t>
  </si>
  <si>
    <t>Numerator for diluted income per common share</t>
  </si>
  <si>
    <t>Basic weighted-average common stock shares outstanding (in shares)</t>
  </si>
  <si>
    <t>Dilutive effects of common stock equivalents (in shares)</t>
  </si>
  <si>
    <t>Diluted weighted-average common stock shares outstanding (in shares)</t>
  </si>
  <si>
    <t>Basic income (loss) per share (USD per share)</t>
  </si>
  <si>
    <t>Diluted income (loss) per share (USD per share)</t>
  </si>
  <si>
    <t>Share-based Compensation Arrangement by Share-based Payment Award [Line Items]</t>
  </si>
  <si>
    <t>Weighted average number of shares issuable under the common stock warrants (in shares)</t>
  </si>
  <si>
    <t>Antidilutive securities excluded from computation of earnings per share (in shares)</t>
  </si>
  <si>
    <t>Convertible Debt Securities</t>
  </si>
  <si>
    <t>Income Taxes (Details) - USD ($)</t>
  </si>
  <si>
    <t>Adjustments recognized for uncertain tax positions</t>
  </si>
  <si>
    <t>Operating loss carryforwards</t>
  </si>
  <si>
    <t>Segment Information (Details) $ in Thousands</t>
  </si>
  <si>
    <t>Mar. 31, 2018USD ($)segment</t>
  </si>
  <si>
    <t>Reporting segments | segment</t>
  </si>
  <si>
    <t>Segment Reporting Information [Line Items]</t>
  </si>
  <si>
    <t>Operating Segments | Refining</t>
  </si>
  <si>
    <t>Operating Segments | Logistics</t>
  </si>
  <si>
    <t>Operating Segments | Retail</t>
  </si>
  <si>
    <t>Corporate, Eliminations and Other</t>
  </si>
  <si>
    <t>Gross profit</t>
  </si>
  <si>
    <t>Related Party Transactions (Details) $ in Thousands</t>
  </si>
  <si>
    <t>Related Party Transaction [Line Items]</t>
  </si>
  <si>
    <t>Travel and out of pocket expenses</t>
  </si>
  <si>
    <t>Investor</t>
  </si>
  <si>
    <t>Initial term of service agreements</t>
  </si>
  <si>
    <t>Renewal term for service agreements</t>
  </si>
  <si>
    <t>Termination period between extension date</t>
  </si>
  <si>
    <t>60 days</t>
  </si>
  <si>
    <t>EGI</t>
  </si>
  <si>
    <t>Percentage ownership of Par common stock (or more)</t>
  </si>
  <si>
    <t>1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21483</v>
      </c>
    </row>
    <row r="9" spans="1:3">
      <c r="A9" s="4" t="s">
        <v>14</v>
      </c>
      <c r="B9" s="4" t="s">
        <v>15</v>
      </c>
    </row>
    <row r="10" spans="1:3">
      <c r="A10" s="4" t="s">
        <v>16</v>
      </c>
      <c r="C10" s="5" t="n">
        <v>45881918</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8</v>
      </c>
    </row>
    <row r="4" spans="1:2">
      <c r="A4" s="4" t="s">
        <v>29</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957</v>
      </c>
      <c r="C3" s="7" t="n">
        <v>118333</v>
      </c>
    </row>
    <row r="4" spans="1:3">
      <c r="A4" s="4" t="s">
        <v>26</v>
      </c>
      <c r="B4" s="5" t="n">
        <v>743</v>
      </c>
      <c r="C4" s="5" t="n">
        <v>744</v>
      </c>
    </row>
    <row r="5" spans="1:3">
      <c r="A5" s="4" t="s">
        <v>27</v>
      </c>
      <c r="B5" s="5" t="n">
        <v>65700</v>
      </c>
      <c r="C5" s="5" t="n">
        <v>119077</v>
      </c>
    </row>
    <row r="6" spans="1:3">
      <c r="A6" s="4" t="s">
        <v>28</v>
      </c>
      <c r="B6" s="5" t="n">
        <v>128123</v>
      </c>
      <c r="C6" s="5" t="n">
        <v>121831</v>
      </c>
    </row>
    <row r="7" spans="1:3">
      <c r="A7" s="4" t="s">
        <v>29</v>
      </c>
      <c r="B7" s="5" t="n">
        <v>296267</v>
      </c>
      <c r="C7" s="5" t="n">
        <v>345357</v>
      </c>
    </row>
    <row r="8" spans="1:3">
      <c r="A8" s="4" t="s">
        <v>30</v>
      </c>
      <c r="B8" s="5" t="n">
        <v>98137</v>
      </c>
      <c r="C8" s="5" t="n">
        <v>17279</v>
      </c>
    </row>
    <row r="9" spans="1:3">
      <c r="A9" s="4" t="s">
        <v>31</v>
      </c>
      <c r="B9" s="5" t="n">
        <v>588227</v>
      </c>
      <c r="C9" s="5" t="n">
        <v>603544</v>
      </c>
    </row>
    <row r="10" spans="1:3">
      <c r="A10" s="3" t="s">
        <v>32</v>
      </c>
    </row>
    <row r="11" spans="1:3">
      <c r="A11" s="4" t="s">
        <v>33</v>
      </c>
      <c r="B11" s="5" t="n">
        <v>566257</v>
      </c>
      <c r="C11" s="5" t="n">
        <v>529238</v>
      </c>
    </row>
    <row r="12" spans="1:3">
      <c r="A12" s="4" t="s">
        <v>34</v>
      </c>
      <c r="B12" s="5" t="n">
        <v>400</v>
      </c>
      <c r="C12" s="5" t="n">
        <v>400</v>
      </c>
    </row>
    <row r="13" spans="1:3">
      <c r="A13" s="4" t="s">
        <v>35</v>
      </c>
      <c r="B13" s="5" t="n">
        <v>566657</v>
      </c>
      <c r="C13" s="5" t="n">
        <v>529638</v>
      </c>
    </row>
    <row r="14" spans="1:3">
      <c r="A14" s="4" t="s">
        <v>36</v>
      </c>
      <c r="B14" s="5" t="n">
        <v>-87691</v>
      </c>
      <c r="C14" s="5" t="n">
        <v>-79622</v>
      </c>
    </row>
    <row r="15" spans="1:3">
      <c r="A15" s="4" t="s">
        <v>37</v>
      </c>
      <c r="B15" s="5" t="n">
        <v>478966</v>
      </c>
      <c r="C15" s="5" t="n">
        <v>450016</v>
      </c>
    </row>
    <row r="16" spans="1:3">
      <c r="A16" s="3" t="s">
        <v>38</v>
      </c>
    </row>
    <row r="17" spans="1:3">
      <c r="A17" s="4" t="s">
        <v>39</v>
      </c>
      <c r="B17" s="5" t="n">
        <v>132768</v>
      </c>
      <c r="C17" s="5" t="n">
        <v>127192</v>
      </c>
    </row>
    <row r="18" spans="1:3">
      <c r="A18" s="4" t="s">
        <v>40</v>
      </c>
      <c r="B18" s="5" t="n">
        <v>25940</v>
      </c>
      <c r="C18" s="5" t="n">
        <v>26604</v>
      </c>
    </row>
    <row r="19" spans="1:3">
      <c r="A19" s="4" t="s">
        <v>41</v>
      </c>
      <c r="B19" s="5" t="n">
        <v>152884</v>
      </c>
      <c r="C19" s="5" t="n">
        <v>107187</v>
      </c>
    </row>
    <row r="20" spans="1:3">
      <c r="A20" s="4" t="s">
        <v>42</v>
      </c>
      <c r="B20" s="5" t="n">
        <v>29340</v>
      </c>
      <c r="C20" s="5" t="n">
        <v>32864</v>
      </c>
    </row>
    <row r="21" spans="1:3">
      <c r="A21" s="4" t="s">
        <v>43</v>
      </c>
      <c r="B21" s="5" t="n">
        <v>1408125</v>
      </c>
      <c r="C21" s="5" t="n">
        <v>1347407</v>
      </c>
    </row>
    <row r="22" spans="1:3">
      <c r="A22" s="3" t="s">
        <v>44</v>
      </c>
    </row>
    <row r="23" spans="1:3">
      <c r="A23" s="4" t="s">
        <v>45</v>
      </c>
      <c r="B23" s="5" t="n">
        <v>383806</v>
      </c>
      <c r="C23" s="5" t="n">
        <v>363756</v>
      </c>
    </row>
    <row r="24" spans="1:3">
      <c r="A24" s="4" t="s">
        <v>46</v>
      </c>
      <c r="B24" s="5" t="n">
        <v>61096</v>
      </c>
      <c r="C24" s="5" t="n">
        <v>52543</v>
      </c>
    </row>
    <row r="25" spans="1:3">
      <c r="A25" s="4" t="s">
        <v>47</v>
      </c>
      <c r="B25" s="5" t="n">
        <v>10021</v>
      </c>
      <c r="C25" s="5" t="n">
        <v>9522</v>
      </c>
    </row>
    <row r="26" spans="1:3">
      <c r="A26" s="4" t="s">
        <v>48</v>
      </c>
      <c r="B26" s="5" t="n">
        <v>19286</v>
      </c>
      <c r="C26" s="5" t="n">
        <v>17687</v>
      </c>
    </row>
    <row r="27" spans="1:3">
      <c r="A27" s="4" t="s">
        <v>49</v>
      </c>
      <c r="B27" s="5" t="n">
        <v>34971</v>
      </c>
      <c r="C27" s="5" t="n">
        <v>27444</v>
      </c>
    </row>
    <row r="28" spans="1:3">
      <c r="A28" s="4" t="s">
        <v>50</v>
      </c>
      <c r="B28" s="5" t="n">
        <v>509180</v>
      </c>
      <c r="C28" s="5" t="n">
        <v>470952</v>
      </c>
    </row>
    <row r="29" spans="1:3">
      <c r="A29" s="3" t="s">
        <v>51</v>
      </c>
    </row>
    <row r="30" spans="1:3">
      <c r="A30" s="4" t="s">
        <v>52</v>
      </c>
      <c r="B30" s="5" t="n">
        <v>386500</v>
      </c>
      <c r="C30" s="5" t="n">
        <v>384812</v>
      </c>
    </row>
    <row r="31" spans="1:3">
      <c r="A31" s="4" t="s">
        <v>53</v>
      </c>
      <c r="B31" s="5" t="n">
        <v>6063</v>
      </c>
      <c r="C31" s="5" t="n">
        <v>6808</v>
      </c>
    </row>
    <row r="32" spans="1:3">
      <c r="A32" s="4" t="s">
        <v>54</v>
      </c>
      <c r="B32" s="5" t="n">
        <v>6387</v>
      </c>
      <c r="C32" s="5" t="n">
        <v>1220</v>
      </c>
    </row>
    <row r="33" spans="1:3">
      <c r="A33" s="4" t="s">
        <v>55</v>
      </c>
      <c r="B33" s="5" t="n">
        <v>36196</v>
      </c>
      <c r="C33" s="5" t="n">
        <v>35896</v>
      </c>
    </row>
    <row r="34" spans="1:3">
      <c r="A34" s="4" t="s">
        <v>56</v>
      </c>
      <c r="B34" s="5" t="n">
        <v>944326</v>
      </c>
      <c r="C34" s="5" t="n">
        <v>899688</v>
      </c>
    </row>
    <row r="35" spans="1:3">
      <c r="A35" s="4" t="s">
        <v>57</v>
      </c>
      <c r="B35" s="4" t="s">
        <v>58</v>
      </c>
      <c r="C35" s="4" t="s">
        <v>58</v>
      </c>
    </row>
    <row r="36" spans="1:3">
      <c r="A36" s="3" t="s">
        <v>59</v>
      </c>
    </row>
    <row r="37" spans="1:3">
      <c r="A37" s="4" t="s">
        <v>60</v>
      </c>
      <c r="B37" s="5" t="n">
        <v>0</v>
      </c>
      <c r="C37" s="5" t="n">
        <v>0</v>
      </c>
    </row>
    <row r="38" spans="1:3">
      <c r="A38" s="4" t="s">
        <v>61</v>
      </c>
      <c r="B38" s="5" t="n">
        <v>459</v>
      </c>
      <c r="C38" s="5" t="n">
        <v>458</v>
      </c>
    </row>
    <row r="39" spans="1:3">
      <c r="A39" s="4" t="s">
        <v>62</v>
      </c>
      <c r="B39" s="5" t="n">
        <v>594189</v>
      </c>
      <c r="C39" s="5" t="n">
        <v>593295</v>
      </c>
    </row>
    <row r="40" spans="1:3">
      <c r="A40" s="4" t="s">
        <v>63</v>
      </c>
      <c r="B40" s="5" t="n">
        <v>-132993</v>
      </c>
      <c r="C40" s="5" t="n">
        <v>-148178</v>
      </c>
    </row>
    <row r="41" spans="1:3">
      <c r="A41" s="4" t="s">
        <v>64</v>
      </c>
      <c r="B41" s="5" t="n">
        <v>2144</v>
      </c>
      <c r="C41" s="5" t="n">
        <v>2144</v>
      </c>
    </row>
    <row r="42" spans="1:3">
      <c r="A42" s="4" t="s">
        <v>65</v>
      </c>
      <c r="B42" s="5" t="n">
        <v>463799</v>
      </c>
      <c r="C42" s="5" t="n">
        <v>447719</v>
      </c>
    </row>
    <row r="43" spans="1:3">
      <c r="A43" s="4" t="s">
        <v>66</v>
      </c>
      <c r="B43" s="7" t="n">
        <v>1408125</v>
      </c>
      <c r="C43" s="7" t="n">
        <v>1347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29</v>
      </c>
      <c r="B6" s="4" t="s">
        <v>188</v>
      </c>
    </row>
    <row r="7" spans="1:2">
      <c r="A7" s="4" t="s">
        <v>189</v>
      </c>
      <c r="B7" s="4" t="s">
        <v>190</v>
      </c>
    </row>
    <row r="8" spans="1:2">
      <c r="A8" s="4" t="s">
        <v>79</v>
      </c>
      <c r="B8" s="4" t="s">
        <v>191</v>
      </c>
    </row>
    <row r="9" spans="1:2">
      <c r="A9" s="4" t="s">
        <v>192</v>
      </c>
      <c r="B9"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51</v>
      </c>
    </row>
    <row r="4" spans="1:2">
      <c r="A4" s="4" t="s">
        <v>15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3</v>
      </c>
    </row>
    <row r="2" spans="1:3">
      <c r="A2" s="3" t="s">
        <v>68</v>
      </c>
    </row>
    <row r="3" spans="1:3">
      <c r="A3" s="4" t="s">
        <v>69</v>
      </c>
      <c r="B3" s="8" t="n">
        <v>0.01</v>
      </c>
      <c r="C3" s="8" t="n">
        <v>0.01</v>
      </c>
    </row>
    <row r="4" spans="1:3">
      <c r="A4" s="4" t="s">
        <v>70</v>
      </c>
      <c r="B4" s="5" t="n">
        <v>3000000</v>
      </c>
      <c r="C4" s="5" t="n">
        <v>3000000</v>
      </c>
    </row>
    <row r="5" spans="1:3">
      <c r="A5" s="4" t="s">
        <v>71</v>
      </c>
      <c r="B5" s="5" t="n">
        <v>0</v>
      </c>
      <c r="C5" s="5" t="n">
        <v>0</v>
      </c>
    </row>
    <row r="6" spans="1:3">
      <c r="A6" s="4" t="s">
        <v>72</v>
      </c>
      <c r="B6" s="8" t="n">
        <v>0.01</v>
      </c>
      <c r="C6" s="8" t="n">
        <v>0.01</v>
      </c>
    </row>
    <row r="7" spans="1:3">
      <c r="A7" s="4" t="s">
        <v>73</v>
      </c>
      <c r="B7" s="5" t="n">
        <v>500000000</v>
      </c>
      <c r="C7" s="5" t="n">
        <v>500000000</v>
      </c>
    </row>
    <row r="8" spans="1:3">
      <c r="A8" s="4" t="s">
        <v>74</v>
      </c>
      <c r="B8" s="5" t="n">
        <v>46018511</v>
      </c>
      <c r="C8" s="5" t="n">
        <v>4577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37</v>
      </c>
      <c r="B1" s="2" t="s">
        <v>1</v>
      </c>
    </row>
    <row r="2" spans="1:4">
      <c r="B2" s="2" t="s">
        <v>2</v>
      </c>
      <c r="C2" s="2" t="s">
        <v>238</v>
      </c>
      <c r="D2" s="2" t="s">
        <v>23</v>
      </c>
    </row>
    <row r="3" spans="1:4">
      <c r="A3" s="3" t="s">
        <v>239</v>
      </c>
    </row>
    <row r="4" spans="1:4">
      <c r="A4" s="4" t="s">
        <v>240</v>
      </c>
      <c r="B4" s="5" t="n">
        <v>3</v>
      </c>
    </row>
    <row r="5" spans="1:4">
      <c r="A5" s="4" t="s">
        <v>241</v>
      </c>
    </row>
    <row r="6" spans="1:4">
      <c r="A6" s="3" t="s">
        <v>239</v>
      </c>
    </row>
    <row r="7" spans="1:4">
      <c r="A7" s="4" t="s">
        <v>242</v>
      </c>
      <c r="B7" s="4" t="s">
        <v>243</v>
      </c>
      <c r="C7" s="4" t="s">
        <v>243</v>
      </c>
      <c r="D7"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5</v>
      </c>
      <c r="B1" s="2" t="s">
        <v>1</v>
      </c>
    </row>
    <row r="2" spans="1:3">
      <c r="B2" s="2" t="s">
        <v>2</v>
      </c>
      <c r="C2" s="2" t="s">
        <v>76</v>
      </c>
    </row>
    <row r="3" spans="1:3">
      <c r="A3" s="3" t="s">
        <v>136</v>
      </c>
    </row>
    <row r="4" spans="1:3">
      <c r="A4" s="4" t="s">
        <v>189</v>
      </c>
      <c r="B4" s="7" t="n">
        <v>1607</v>
      </c>
      <c r="C4" s="7" t="n">
        <v>1457</v>
      </c>
    </row>
    <row r="5" spans="1:3">
      <c r="A5" s="4" t="s">
        <v>246</v>
      </c>
      <c r="B5" s="5" t="n">
        <v>6904</v>
      </c>
      <c r="C5" s="5" t="n">
        <v>5634</v>
      </c>
    </row>
    <row r="6" spans="1:3">
      <c r="A6" s="4" t="s">
        <v>247</v>
      </c>
      <c r="B6" s="7" t="n">
        <v>1147</v>
      </c>
      <c r="C6" s="7" t="n">
        <v>7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48</v>
      </c>
      <c r="B1" s="2" t="s">
        <v>238</v>
      </c>
      <c r="C1" s="2" t="s">
        <v>2</v>
      </c>
      <c r="D1" s="2" t="s">
        <v>76</v>
      </c>
      <c r="E1" s="2" t="s">
        <v>23</v>
      </c>
    </row>
    <row r="2" spans="1:5">
      <c r="A2" s="3" t="s">
        <v>239</v>
      </c>
    </row>
    <row r="3" spans="1:5">
      <c r="A3" s="4" t="s">
        <v>82</v>
      </c>
      <c r="C3" s="7" t="n">
        <v>13037000</v>
      </c>
      <c r="D3" s="7" t="n">
        <v>11260000</v>
      </c>
    </row>
    <row r="4" spans="1:5">
      <c r="A4" s="4" t="s">
        <v>249</v>
      </c>
      <c r="C4" s="7" t="n">
        <v>846000</v>
      </c>
      <c r="D4" s="5" t="n">
        <v>1488000</v>
      </c>
    </row>
    <row r="5" spans="1:5">
      <c r="A5" s="4" t="s">
        <v>241</v>
      </c>
    </row>
    <row r="6" spans="1:5">
      <c r="A6" s="3" t="s">
        <v>239</v>
      </c>
    </row>
    <row r="7" spans="1:5">
      <c r="A7" s="4" t="s">
        <v>242</v>
      </c>
      <c r="B7" s="4" t="s">
        <v>243</v>
      </c>
      <c r="C7" s="4" t="s">
        <v>243</v>
      </c>
      <c r="E7" s="4" t="s">
        <v>244</v>
      </c>
    </row>
    <row r="8" spans="1:5">
      <c r="A8" s="4" t="s">
        <v>82</v>
      </c>
      <c r="C8" s="7" t="n">
        <v>14900000</v>
      </c>
      <c r="D8" s="5" t="n">
        <v>13300000</v>
      </c>
    </row>
    <row r="9" spans="1:5">
      <c r="A9" s="4" t="s">
        <v>249</v>
      </c>
      <c r="C9" s="5" t="n">
        <v>4600000</v>
      </c>
      <c r="D9" s="7" t="n">
        <v>24200000</v>
      </c>
    </row>
    <row r="10" spans="1:5">
      <c r="A10" s="4" t="s">
        <v>250</v>
      </c>
      <c r="C10" s="7" t="n">
        <v>61500000</v>
      </c>
      <c r="E10" s="7" t="n">
        <v>67200000</v>
      </c>
    </row>
    <row r="11" spans="1:5">
      <c r="A11" s="4" t="s">
        <v>251</v>
      </c>
      <c r="C11" s="4" t="s">
        <v>252</v>
      </c>
    </row>
    <row r="12" spans="1:5">
      <c r="A12" s="4" t="s">
        <v>253</v>
      </c>
    </row>
    <row r="13" spans="1:5">
      <c r="A13" s="3" t="s">
        <v>239</v>
      </c>
    </row>
    <row r="14" spans="1:5">
      <c r="A14" s="4" t="s">
        <v>254</v>
      </c>
      <c r="C14" s="7" t="n">
        <v>400000000</v>
      </c>
    </row>
    <row r="15" spans="1:5">
      <c r="A15" s="4" t="s">
        <v>255</v>
      </c>
      <c r="C15" s="5" t="n">
        <v>230000000</v>
      </c>
    </row>
    <row r="16" spans="1:5">
      <c r="A16" s="4" t="s">
        <v>256</v>
      </c>
      <c r="C16" s="7" t="n">
        <v>172500000</v>
      </c>
    </row>
    <row r="17" spans="1:5">
      <c r="A17" s="4" t="s">
        <v>257</v>
      </c>
    </row>
    <row r="18" spans="1:5">
      <c r="A18" s="3" t="s">
        <v>239</v>
      </c>
    </row>
    <row r="19" spans="1:5">
      <c r="A19" s="4" t="s">
        <v>258</v>
      </c>
      <c r="B19" s="7" t="n">
        <v>23500000</v>
      </c>
    </row>
    <row r="20" spans="1:5">
      <c r="A20" s="4" t="s">
        <v>259</v>
      </c>
      <c r="B20" s="7" t="n">
        <v>28100000</v>
      </c>
    </row>
    <row r="21" spans="1:5">
      <c r="A21" s="4" t="s">
        <v>260</v>
      </c>
      <c r="B21" s="5" t="n">
        <v>70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6</v>
      </c>
    </row>
    <row r="3" spans="1:3">
      <c r="A3" s="3" t="s">
        <v>262</v>
      </c>
    </row>
    <row r="4" spans="1:3">
      <c r="A4" s="4" t="s">
        <v>263</v>
      </c>
      <c r="B4" s="7" t="n">
        <v>127192</v>
      </c>
    </row>
    <row r="5" spans="1:3">
      <c r="A5" s="4" t="s">
        <v>264</v>
      </c>
      <c r="B5" s="5" t="n">
        <v>5576</v>
      </c>
      <c r="C5" s="7" t="n">
        <v>8746</v>
      </c>
    </row>
    <row r="6" spans="1:3">
      <c r="A6" s="4" t="s">
        <v>265</v>
      </c>
      <c r="B6" s="5" t="n">
        <v>132768</v>
      </c>
    </row>
    <row r="7" spans="1:3">
      <c r="A7" s="4" t="s">
        <v>241</v>
      </c>
    </row>
    <row r="8" spans="1:3">
      <c r="A8" s="3" t="s">
        <v>262</v>
      </c>
    </row>
    <row r="9" spans="1:3">
      <c r="A9" s="4" t="s">
        <v>263</v>
      </c>
      <c r="B9" s="5" t="n">
        <v>127192</v>
      </c>
    </row>
    <row r="10" spans="1:3">
      <c r="A10" s="4" t="s">
        <v>264</v>
      </c>
      <c r="B10" s="5" t="n">
        <v>4303</v>
      </c>
    </row>
    <row r="11" spans="1:3">
      <c r="A11" s="4" t="s">
        <v>266</v>
      </c>
      <c r="B11" s="5" t="n">
        <v>1273</v>
      </c>
    </row>
    <row r="12" spans="1:3">
      <c r="A12" s="4" t="s">
        <v>265</v>
      </c>
      <c r="B12" s="7" t="n">
        <v>1327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65439</v>
      </c>
      <c r="C4" s="7" t="n">
        <v>605253</v>
      </c>
    </row>
    <row r="5" spans="1:3">
      <c r="A5" s="3" t="s">
        <v>79</v>
      </c>
    </row>
    <row r="6" spans="1:3">
      <c r="A6" s="4" t="s">
        <v>80</v>
      </c>
      <c r="B6" s="5" t="n">
        <v>661899</v>
      </c>
      <c r="C6" s="5" t="n">
        <v>501289</v>
      </c>
    </row>
    <row r="7" spans="1:3">
      <c r="A7" s="4" t="s">
        <v>81</v>
      </c>
      <c r="B7" s="5" t="n">
        <v>51010</v>
      </c>
      <c r="C7" s="5" t="n">
        <v>50348</v>
      </c>
    </row>
    <row r="8" spans="1:3">
      <c r="A8" s="4" t="s">
        <v>82</v>
      </c>
      <c r="B8" s="5" t="n">
        <v>13037</v>
      </c>
      <c r="C8" s="5" t="n">
        <v>11260</v>
      </c>
    </row>
    <row r="9" spans="1:3">
      <c r="A9" s="4" t="s">
        <v>83</v>
      </c>
      <c r="B9" s="5" t="n">
        <v>11205</v>
      </c>
      <c r="C9" s="5" t="n">
        <v>12914</v>
      </c>
    </row>
    <row r="10" spans="1:3">
      <c r="A10" s="4" t="s">
        <v>84</v>
      </c>
      <c r="B10" s="5" t="n">
        <v>632</v>
      </c>
      <c r="C10" s="5" t="n">
        <v>253</v>
      </c>
    </row>
    <row r="11" spans="1:3">
      <c r="A11" s="4" t="s">
        <v>85</v>
      </c>
      <c r="B11" s="5" t="n">
        <v>737783</v>
      </c>
      <c r="C11" s="5" t="n">
        <v>576064</v>
      </c>
    </row>
    <row r="12" spans="1:3">
      <c r="A12" s="4" t="s">
        <v>86</v>
      </c>
      <c r="B12" s="5" t="n">
        <v>27656</v>
      </c>
      <c r="C12" s="5" t="n">
        <v>29189</v>
      </c>
    </row>
    <row r="13" spans="1:3">
      <c r="A13" s="3" t="s">
        <v>87</v>
      </c>
    </row>
    <row r="14" spans="1:3">
      <c r="A14" s="4" t="s">
        <v>88</v>
      </c>
      <c r="B14" s="5" t="n">
        <v>-8377</v>
      </c>
      <c r="C14" s="5" t="n">
        <v>-8942</v>
      </c>
    </row>
    <row r="15" spans="1:3">
      <c r="A15" s="4" t="s">
        <v>89</v>
      </c>
      <c r="B15" s="5" t="n">
        <v>119</v>
      </c>
      <c r="C15" s="5" t="n">
        <v>130</v>
      </c>
    </row>
    <row r="16" spans="1:3">
      <c r="A16" s="4" t="s">
        <v>90</v>
      </c>
      <c r="B16" s="5" t="n">
        <v>745</v>
      </c>
      <c r="C16" s="5" t="n">
        <v>-689</v>
      </c>
    </row>
    <row r="17" spans="1:3">
      <c r="A17" s="4" t="s">
        <v>91</v>
      </c>
      <c r="B17" s="5" t="n">
        <v>-10500</v>
      </c>
      <c r="C17" s="5" t="n">
        <v>0</v>
      </c>
    </row>
    <row r="18" spans="1:3">
      <c r="A18" s="4" t="s">
        <v>92</v>
      </c>
      <c r="B18" s="5" t="n">
        <v>5576</v>
      </c>
      <c r="C18" s="5" t="n">
        <v>8746</v>
      </c>
    </row>
    <row r="19" spans="1:3">
      <c r="A19" s="4" t="s">
        <v>93</v>
      </c>
      <c r="B19" s="5" t="n">
        <v>-12437</v>
      </c>
      <c r="C19" s="5" t="n">
        <v>-755</v>
      </c>
    </row>
    <row r="20" spans="1:3">
      <c r="A20" s="4" t="s">
        <v>94</v>
      </c>
      <c r="B20" s="5" t="n">
        <v>15219</v>
      </c>
      <c r="C20" s="5" t="n">
        <v>28434</v>
      </c>
    </row>
    <row r="21" spans="1:3">
      <c r="A21" s="4" t="s">
        <v>95</v>
      </c>
      <c r="B21" s="5" t="n">
        <v>-34</v>
      </c>
      <c r="C21" s="5" t="n">
        <v>-648</v>
      </c>
    </row>
    <row r="22" spans="1:3">
      <c r="A22" s="4" t="s">
        <v>96</v>
      </c>
      <c r="B22" s="7" t="n">
        <v>15185</v>
      </c>
      <c r="C22" s="7" t="n">
        <v>27786</v>
      </c>
    </row>
    <row r="23" spans="1:3">
      <c r="A23" s="3" t="s">
        <v>97</v>
      </c>
    </row>
    <row r="24" spans="1:3">
      <c r="A24" s="4" t="s">
        <v>98</v>
      </c>
      <c r="B24" s="8" t="n">
        <v>0.33</v>
      </c>
      <c r="C24" s="8" t="n">
        <v>0.6</v>
      </c>
    </row>
    <row r="25" spans="1:3">
      <c r="A25" s="4" t="s">
        <v>99</v>
      </c>
      <c r="B25" s="8" t="n">
        <v>0.33</v>
      </c>
      <c r="C25" s="8" t="n">
        <v>0.58</v>
      </c>
    </row>
    <row r="26" spans="1:3">
      <c r="A26" s="3" t="s">
        <v>100</v>
      </c>
    </row>
    <row r="27" spans="1:3">
      <c r="A27" s="4" t="s">
        <v>101</v>
      </c>
      <c r="B27" s="5" t="n">
        <v>45634</v>
      </c>
      <c r="C27" s="5" t="n">
        <v>45476</v>
      </c>
    </row>
    <row r="28" spans="1:3">
      <c r="A28" s="4" t="s">
        <v>102</v>
      </c>
      <c r="B28" s="5" t="n">
        <v>45677</v>
      </c>
      <c r="C28" s="5" t="n">
        <v>51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76</v>
      </c>
      <c r="D2" s="2" t="s">
        <v>23</v>
      </c>
    </row>
    <row r="3" spans="1:4">
      <c r="A3" s="3" t="s">
        <v>268</v>
      </c>
    </row>
    <row r="4" spans="1:4">
      <c r="A4" s="4" t="s">
        <v>24</v>
      </c>
      <c r="B4" s="7" t="n">
        <v>588227</v>
      </c>
      <c r="D4" s="7" t="n">
        <v>603544</v>
      </c>
    </row>
    <row r="5" spans="1:4">
      <c r="A5" s="4" t="s">
        <v>44</v>
      </c>
      <c r="B5" s="5" t="n">
        <v>509180</v>
      </c>
      <c r="D5" s="5" t="n">
        <v>470952</v>
      </c>
    </row>
    <row r="6" spans="1:4">
      <c r="A6" s="3" t="s">
        <v>269</v>
      </c>
    </row>
    <row r="7" spans="1:4">
      <c r="A7" s="4" t="s">
        <v>270</v>
      </c>
      <c r="B7" s="5" t="n">
        <v>27656</v>
      </c>
      <c r="C7" s="7" t="n">
        <v>29189</v>
      </c>
    </row>
    <row r="8" spans="1:4">
      <c r="A8" s="4" t="s">
        <v>96</v>
      </c>
      <c r="B8" s="5" t="n">
        <v>15185</v>
      </c>
      <c r="C8" s="5" t="n">
        <v>27786</v>
      </c>
    </row>
    <row r="9" spans="1:4">
      <c r="A9" s="4" t="s">
        <v>241</v>
      </c>
    </row>
    <row r="10" spans="1:4">
      <c r="A10" s="3" t="s">
        <v>268</v>
      </c>
    </row>
    <row r="11" spans="1:4">
      <c r="A11" s="4" t="s">
        <v>24</v>
      </c>
      <c r="B11" s="5" t="n">
        <v>23626</v>
      </c>
      <c r="D11" s="5" t="n">
        <v>18757</v>
      </c>
    </row>
    <row r="12" spans="1:4">
      <c r="A12" s="4" t="s">
        <v>271</v>
      </c>
      <c r="B12" s="5" t="n">
        <v>776181</v>
      </c>
      <c r="D12" s="5" t="n">
        <v>720444</v>
      </c>
    </row>
    <row r="13" spans="1:4">
      <c r="A13" s="4" t="s">
        <v>44</v>
      </c>
      <c r="B13" s="5" t="n">
        <v>33218</v>
      </c>
      <c r="D13" s="5" t="n">
        <v>42149</v>
      </c>
    </row>
    <row r="14" spans="1:4">
      <c r="A14" s="4" t="s">
        <v>272</v>
      </c>
      <c r="B14" s="5" t="n">
        <v>270150</v>
      </c>
      <c r="D14" s="7" t="n">
        <v>237497</v>
      </c>
    </row>
    <row r="15" spans="1:4">
      <c r="A15" s="3" t="s">
        <v>269</v>
      </c>
    </row>
    <row r="16" spans="1:4">
      <c r="A16" s="4" t="s">
        <v>273</v>
      </c>
      <c r="B16" s="5" t="n">
        <v>46681</v>
      </c>
      <c r="C16" s="5" t="n">
        <v>40612</v>
      </c>
    </row>
    <row r="17" spans="1:4">
      <c r="A17" s="4" t="s">
        <v>270</v>
      </c>
      <c r="B17" s="5" t="n">
        <v>6044</v>
      </c>
      <c r="C17" s="5" t="n">
        <v>1163</v>
      </c>
    </row>
    <row r="18" spans="1:4">
      <c r="A18" s="4" t="s">
        <v>96</v>
      </c>
      <c r="B18" s="7" t="n">
        <v>7290</v>
      </c>
      <c r="C18" s="7" t="n">
        <v>175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74</v>
      </c>
      <c r="B1" s="2" t="s">
        <v>275</v>
      </c>
      <c r="C1" s="2" t="s">
        <v>276</v>
      </c>
      <c r="D1" s="2" t="s">
        <v>277</v>
      </c>
    </row>
    <row r="2" spans="1:4">
      <c r="A2" s="3" t="s">
        <v>278</v>
      </c>
    </row>
    <row r="3" spans="1:4">
      <c r="A3" s="4" t="s">
        <v>41</v>
      </c>
      <c r="C3" s="7" t="n">
        <v>152884</v>
      </c>
      <c r="D3" s="7" t="n">
        <v>107187</v>
      </c>
    </row>
    <row r="4" spans="1:4">
      <c r="A4" s="4" t="s">
        <v>279</v>
      </c>
    </row>
    <row r="5" spans="1:4">
      <c r="A5" s="3" t="s">
        <v>278</v>
      </c>
    </row>
    <row r="6" spans="1:4">
      <c r="A6" s="4" t="s">
        <v>280</v>
      </c>
      <c r="B6" s="5" t="n">
        <v>21</v>
      </c>
    </row>
    <row r="7" spans="1:4">
      <c r="A7" s="4" t="s">
        <v>281</v>
      </c>
      <c r="B7" s="5" t="n">
        <v>12</v>
      </c>
    </row>
    <row r="8" spans="1:4">
      <c r="A8" s="4" t="s">
        <v>282</v>
      </c>
      <c r="B8" s="7" t="n">
        <v>75000</v>
      </c>
    </row>
    <row r="9" spans="1:4">
      <c r="A9" s="4" t="s">
        <v>41</v>
      </c>
      <c r="B9" s="7" t="n">
        <v>45683</v>
      </c>
    </row>
    <row r="10" spans="1:4">
      <c r="A10" s="4" t="s">
        <v>283</v>
      </c>
      <c r="C10" s="7"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23</v>
      </c>
    </row>
    <row r="2" spans="1:4">
      <c r="A2" s="3" t="s">
        <v>286</v>
      </c>
    </row>
    <row r="3" spans="1:4">
      <c r="A3" s="4" t="s">
        <v>41</v>
      </c>
      <c r="B3" s="7" t="n">
        <v>152884</v>
      </c>
      <c r="D3" s="7" t="n">
        <v>107187</v>
      </c>
    </row>
    <row r="4" spans="1:4">
      <c r="A4" s="4" t="s">
        <v>279</v>
      </c>
    </row>
    <row r="5" spans="1:4">
      <c r="A5" s="3" t="s">
        <v>286</v>
      </c>
    </row>
    <row r="6" spans="1:4">
      <c r="A6" s="4" t="s">
        <v>287</v>
      </c>
      <c r="C6" s="7" t="n">
        <v>128</v>
      </c>
    </row>
    <row r="7" spans="1:4">
      <c r="A7" s="4" t="s">
        <v>288</v>
      </c>
      <c r="C7" s="5" t="n">
        <v>152</v>
      </c>
    </row>
    <row r="8" spans="1:4">
      <c r="A8" s="4" t="s">
        <v>29</v>
      </c>
      <c r="C8" s="5" t="n">
        <v>4394</v>
      </c>
    </row>
    <row r="9" spans="1:4">
      <c r="A9" s="4" t="s">
        <v>112</v>
      </c>
      <c r="C9" s="5" t="n">
        <v>198</v>
      </c>
    </row>
    <row r="10" spans="1:4">
      <c r="A10" s="4" t="s">
        <v>33</v>
      </c>
      <c r="C10" s="5" t="n">
        <v>30254</v>
      </c>
    </row>
    <row r="11" spans="1:4">
      <c r="A11" s="4" t="s">
        <v>41</v>
      </c>
      <c r="C11" s="5" t="n">
        <v>45683</v>
      </c>
    </row>
    <row r="12" spans="1:4">
      <c r="A12" s="4" t="s">
        <v>289</v>
      </c>
      <c r="C12" s="5" t="n">
        <v>-757</v>
      </c>
    </row>
    <row r="13" spans="1:4">
      <c r="A13" s="4" t="s">
        <v>290</v>
      </c>
      <c r="C13" s="5" t="n">
        <v>-5244</v>
      </c>
    </row>
    <row r="14" spans="1:4">
      <c r="A14" s="4" t="s">
        <v>291</v>
      </c>
      <c r="C14" s="5" t="n">
        <v>74808</v>
      </c>
    </row>
    <row r="15" spans="1:4">
      <c r="A15" s="4" t="s">
        <v>292</v>
      </c>
    </row>
    <row r="16" spans="1:4">
      <c r="A16" s="3" t="s">
        <v>286</v>
      </c>
    </row>
    <row r="17" spans="1:4">
      <c r="A17" s="4" t="s">
        <v>41</v>
      </c>
      <c r="C17" s="7" t="n">
        <v>45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3</v>
      </c>
      <c r="B1" s="2" t="s">
        <v>2</v>
      </c>
      <c r="C1" s="2" t="s">
        <v>23</v>
      </c>
    </row>
    <row r="2" spans="1:3">
      <c r="A2" s="3" t="s">
        <v>146</v>
      </c>
    </row>
    <row r="3" spans="1:3">
      <c r="A3" s="4" t="s">
        <v>294</v>
      </c>
      <c r="B3" s="7" t="n">
        <v>112500</v>
      </c>
      <c r="C3" s="7" t="n">
        <v>112300</v>
      </c>
    </row>
    <row r="4" spans="1:3">
      <c r="A4" s="4" t="s">
        <v>47</v>
      </c>
      <c r="B4" s="7" t="n">
        <v>10021</v>
      </c>
      <c r="C4" s="7" t="n">
        <v>95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3"/>
    <col customWidth="1" max="2" min="2" width="21"/>
  </cols>
  <sheetData>
    <row r="1" spans="1:2">
      <c r="A1" s="1" t="s">
        <v>295</v>
      </c>
      <c r="B1" s="2" t="s">
        <v>1</v>
      </c>
    </row>
    <row r="2" spans="1:2">
      <c r="B2" s="2" t="s">
        <v>276</v>
      </c>
    </row>
    <row r="3" spans="1:2">
      <c r="A3" s="4" t="s">
        <v>296</v>
      </c>
    </row>
    <row r="4" spans="1:2">
      <c r="A4" s="3" t="s">
        <v>297</v>
      </c>
    </row>
    <row r="5" spans="1:2">
      <c r="A5" s="4" t="s">
        <v>298</v>
      </c>
      <c r="B5" s="7" t="n">
        <v>740263</v>
      </c>
    </row>
    <row r="6" spans="1:2">
      <c r="A6" s="4" t="s">
        <v>299</v>
      </c>
    </row>
    <row r="7" spans="1:2">
      <c r="A7" s="3" t="s">
        <v>297</v>
      </c>
    </row>
    <row r="8" spans="1:2">
      <c r="A8" s="4" t="s">
        <v>298</v>
      </c>
      <c r="B8" s="5" t="n">
        <v>239261</v>
      </c>
    </row>
    <row r="9" spans="1:2">
      <c r="A9" s="4" t="s">
        <v>300</v>
      </c>
    </row>
    <row r="10" spans="1:2">
      <c r="A10" s="3" t="s">
        <v>297</v>
      </c>
    </row>
    <row r="11" spans="1:2">
      <c r="A11" s="4" t="s">
        <v>298</v>
      </c>
      <c r="B11" s="5" t="n">
        <v>398529</v>
      </c>
    </row>
    <row r="12" spans="1:2">
      <c r="A12" s="4" t="s">
        <v>301</v>
      </c>
    </row>
    <row r="13" spans="1:2">
      <c r="A13" s="3" t="s">
        <v>297</v>
      </c>
    </row>
    <row r="14" spans="1:2">
      <c r="A14" s="4" t="s">
        <v>298</v>
      </c>
      <c r="B14" s="5" t="n">
        <v>102473</v>
      </c>
    </row>
    <row r="15" spans="1:2">
      <c r="A15" s="4" t="s">
        <v>302</v>
      </c>
    </row>
    <row r="16" spans="1:2">
      <c r="A16" s="3" t="s">
        <v>297</v>
      </c>
    </row>
    <row r="17" spans="1:2">
      <c r="A17" s="4" t="s">
        <v>298</v>
      </c>
      <c r="B17" s="5" t="n">
        <v>0</v>
      </c>
    </row>
    <row r="18" spans="1:2">
      <c r="A18" s="4" t="s">
        <v>303</v>
      </c>
    </row>
    <row r="19" spans="1:2">
      <c r="A19" s="3" t="s">
        <v>297</v>
      </c>
    </row>
    <row r="20" spans="1:2">
      <c r="A20" s="4" t="s">
        <v>298</v>
      </c>
      <c r="B20" s="5" t="n">
        <v>0</v>
      </c>
    </row>
    <row r="21" spans="1:2">
      <c r="A21" s="4" t="s">
        <v>304</v>
      </c>
    </row>
    <row r="22" spans="1:2">
      <c r="A22" s="3" t="s">
        <v>297</v>
      </c>
    </row>
    <row r="23" spans="1:2">
      <c r="A23" s="4" t="s">
        <v>298</v>
      </c>
      <c r="B23" s="5" t="n">
        <v>33067</v>
      </c>
    </row>
    <row r="24" spans="1:2">
      <c r="A24" s="4" t="s">
        <v>305</v>
      </c>
    </row>
    <row r="25" spans="1:2">
      <c r="A25" s="3" t="s">
        <v>297</v>
      </c>
    </row>
    <row r="26" spans="1:2">
      <c r="A26" s="4" t="s">
        <v>298</v>
      </c>
      <c r="B26" s="5" t="n">
        <v>0</v>
      </c>
    </row>
    <row r="27" spans="1:2">
      <c r="A27" s="4" t="s">
        <v>306</v>
      </c>
    </row>
    <row r="28" spans="1:2">
      <c r="A28" s="3" t="s">
        <v>297</v>
      </c>
    </row>
    <row r="29" spans="1:2">
      <c r="A29" s="4" t="s">
        <v>298</v>
      </c>
      <c r="B29" s="5" t="n">
        <v>0</v>
      </c>
    </row>
    <row r="30" spans="1:2">
      <c r="A30" s="4" t="s">
        <v>307</v>
      </c>
    </row>
    <row r="31" spans="1:2">
      <c r="A31" s="3" t="s">
        <v>297</v>
      </c>
    </row>
    <row r="32" spans="1:2">
      <c r="A32" s="4" t="s">
        <v>298</v>
      </c>
      <c r="B32" s="5" t="n">
        <v>0</v>
      </c>
    </row>
    <row r="33" spans="1:2">
      <c r="A33" s="4" t="s">
        <v>308</v>
      </c>
    </row>
    <row r="34" spans="1:2">
      <c r="A34" s="3" t="s">
        <v>297</v>
      </c>
    </row>
    <row r="35" spans="1:2">
      <c r="A35" s="4" t="s">
        <v>298</v>
      </c>
      <c r="B35" s="5" t="n">
        <v>0</v>
      </c>
    </row>
    <row r="36" spans="1:2">
      <c r="A36" s="4" t="s">
        <v>309</v>
      </c>
    </row>
    <row r="37" spans="1:2">
      <c r="A37" s="3" t="s">
        <v>297</v>
      </c>
    </row>
    <row r="38" spans="1:2">
      <c r="A38" s="4" t="s">
        <v>298</v>
      </c>
      <c r="B38" s="5" t="n">
        <v>33067</v>
      </c>
    </row>
    <row r="39" spans="1:2">
      <c r="A39" s="4" t="s">
        <v>310</v>
      </c>
    </row>
    <row r="40" spans="1:2">
      <c r="A40" s="3" t="s">
        <v>297</v>
      </c>
    </row>
    <row r="41" spans="1:2">
      <c r="A41" s="4" t="s">
        <v>298</v>
      </c>
      <c r="B41" s="5" t="n">
        <v>78592</v>
      </c>
    </row>
    <row r="42" spans="1:2">
      <c r="A42" s="4" t="s">
        <v>311</v>
      </c>
    </row>
    <row r="43" spans="1:2">
      <c r="A43" s="3" t="s">
        <v>297</v>
      </c>
    </row>
    <row r="44" spans="1:2">
      <c r="A44" s="4" t="s">
        <v>298</v>
      </c>
      <c r="B44" s="5" t="n">
        <v>58202</v>
      </c>
    </row>
    <row r="45" spans="1:2">
      <c r="A45" s="4" t="s">
        <v>312</v>
      </c>
    </row>
    <row r="46" spans="1:2">
      <c r="A46" s="3" t="s">
        <v>297</v>
      </c>
    </row>
    <row r="47" spans="1:2">
      <c r="A47" s="4" t="s">
        <v>298</v>
      </c>
      <c r="B47" s="5" t="n">
        <v>6996</v>
      </c>
    </row>
    <row r="48" spans="1:2">
      <c r="A48" s="4" t="s">
        <v>313</v>
      </c>
    </row>
    <row r="49" spans="1:2">
      <c r="A49" s="3" t="s">
        <v>297</v>
      </c>
    </row>
    <row r="50" spans="1:2">
      <c r="A50" s="4" t="s">
        <v>298</v>
      </c>
      <c r="B50" s="5" t="n">
        <v>0</v>
      </c>
    </row>
    <row r="51" spans="1:2">
      <c r="A51" s="4" t="s">
        <v>314</v>
      </c>
    </row>
    <row r="52" spans="1:2">
      <c r="A52" s="3" t="s">
        <v>297</v>
      </c>
    </row>
    <row r="53" spans="1:2">
      <c r="A53" s="4" t="s">
        <v>298</v>
      </c>
      <c r="B53" s="5" t="n">
        <v>13394</v>
      </c>
    </row>
    <row r="54" spans="1:2">
      <c r="A54" s="4" t="s">
        <v>315</v>
      </c>
    </row>
    <row r="55" spans="1:2">
      <c r="A55" s="3" t="s">
        <v>297</v>
      </c>
    </row>
    <row r="56" spans="1:2">
      <c r="A56" s="4" t="s">
        <v>298</v>
      </c>
      <c r="B5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6</v>
      </c>
      <c r="B1" s="2" t="s">
        <v>2</v>
      </c>
      <c r="C1" s="2" t="s">
        <v>23</v>
      </c>
    </row>
    <row r="2" spans="1:3">
      <c r="A2" s="3" t="s">
        <v>317</v>
      </c>
    </row>
    <row r="3" spans="1:3">
      <c r="A3" s="4" t="s">
        <v>318</v>
      </c>
      <c r="B3" s="7" t="n">
        <v>77515000</v>
      </c>
      <c r="C3" s="7" t="n">
        <v>149984000</v>
      </c>
    </row>
    <row r="4" spans="1:3">
      <c r="A4" s="4" t="s">
        <v>319</v>
      </c>
      <c r="B4" s="5" t="n">
        <v>174309000</v>
      </c>
      <c r="C4" s="5" t="n">
        <v>172422000</v>
      </c>
    </row>
    <row r="5" spans="1:3">
      <c r="A5" s="4" t="s">
        <v>320</v>
      </c>
      <c r="B5" s="5" t="n">
        <v>44443000</v>
      </c>
      <c r="C5" s="5" t="n">
        <v>22951000</v>
      </c>
    </row>
    <row r="6" spans="1:3">
      <c r="A6" s="4" t="s">
        <v>291</v>
      </c>
      <c r="B6" s="5" t="n">
        <v>296267000</v>
      </c>
      <c r="C6" s="5" t="n">
        <v>345357000</v>
      </c>
    </row>
    <row r="7" spans="1:3">
      <c r="A7" s="4" t="s">
        <v>321</v>
      </c>
      <c r="B7" s="5" t="n">
        <v>0</v>
      </c>
      <c r="C7" s="5" t="n">
        <v>0</v>
      </c>
    </row>
    <row r="8" spans="1:3">
      <c r="A8" s="4" t="s">
        <v>322</v>
      </c>
    </row>
    <row r="9" spans="1:3">
      <c r="A9" s="3" t="s">
        <v>317</v>
      </c>
    </row>
    <row r="10" spans="1:3">
      <c r="A10" s="4" t="s">
        <v>318</v>
      </c>
      <c r="B10" s="5" t="n">
        <v>14538000</v>
      </c>
      <c r="C10" s="5" t="n">
        <v>93970000</v>
      </c>
    </row>
    <row r="11" spans="1:3">
      <c r="A11" s="4" t="s">
        <v>319</v>
      </c>
      <c r="B11" s="5" t="n">
        <v>57926000</v>
      </c>
      <c r="C11" s="5" t="n">
        <v>63505000</v>
      </c>
    </row>
    <row r="12" spans="1:3">
      <c r="A12" s="4" t="s">
        <v>320</v>
      </c>
      <c r="B12" s="5" t="n">
        <v>44443000</v>
      </c>
      <c r="C12" s="5" t="n">
        <v>22951000</v>
      </c>
    </row>
    <row r="13" spans="1:3">
      <c r="A13" s="4" t="s">
        <v>291</v>
      </c>
      <c r="B13" s="5" t="n">
        <v>116907000</v>
      </c>
      <c r="C13" s="5" t="n">
        <v>180426000</v>
      </c>
    </row>
    <row r="14" spans="1:3">
      <c r="A14" s="4" t="s">
        <v>323</v>
      </c>
    </row>
    <row r="15" spans="1:3">
      <c r="A15" s="3" t="s">
        <v>317</v>
      </c>
    </row>
    <row r="16" spans="1:3">
      <c r="A16" s="4" t="s">
        <v>318</v>
      </c>
      <c r="B16" s="5" t="n">
        <v>62977000</v>
      </c>
      <c r="C16" s="5" t="n">
        <v>56014000</v>
      </c>
    </row>
    <row r="17" spans="1:3">
      <c r="A17" s="4" t="s">
        <v>319</v>
      </c>
      <c r="B17" s="5" t="n">
        <v>116383000</v>
      </c>
      <c r="C17" s="5" t="n">
        <v>108917000</v>
      </c>
    </row>
    <row r="18" spans="1:3">
      <c r="A18" s="4" t="s">
        <v>320</v>
      </c>
      <c r="B18" s="5" t="n">
        <v>0</v>
      </c>
      <c r="C18" s="5" t="n">
        <v>0</v>
      </c>
    </row>
    <row r="19" spans="1:3">
      <c r="A19" s="4" t="s">
        <v>291</v>
      </c>
      <c r="B19" s="5" t="n">
        <v>179360000</v>
      </c>
      <c r="C19" s="7" t="n">
        <v>164931000</v>
      </c>
    </row>
    <row r="20" spans="1:3">
      <c r="A20" s="4" t="s">
        <v>324</v>
      </c>
    </row>
    <row r="21" spans="1:3">
      <c r="A21" s="3" t="s">
        <v>317</v>
      </c>
    </row>
    <row r="22" spans="1:3">
      <c r="A22" s="4" t="s">
        <v>320</v>
      </c>
      <c r="B22" s="7" t="n">
        <v>18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23</v>
      </c>
    </row>
    <row r="2" spans="1:3">
      <c r="A2" s="3" t="s">
        <v>151</v>
      </c>
    </row>
    <row r="3" spans="1:3">
      <c r="A3" s="4" t="s">
        <v>326</v>
      </c>
      <c r="B3" s="7" t="n">
        <v>76410</v>
      </c>
      <c r="C3" s="7" t="n">
        <v>0</v>
      </c>
    </row>
    <row r="4" spans="1:3">
      <c r="A4" s="4" t="s">
        <v>327</v>
      </c>
      <c r="B4" s="5" t="n">
        <v>11</v>
      </c>
      <c r="C4" s="5" t="n">
        <v>215</v>
      </c>
    </row>
    <row r="5" spans="1:3">
      <c r="A5" s="4" t="s">
        <v>328</v>
      </c>
      <c r="B5" s="5" t="n">
        <v>5306</v>
      </c>
      <c r="C5" s="5" t="n">
        <v>7547</v>
      </c>
    </row>
    <row r="6" spans="1:3">
      <c r="A6" s="4" t="s">
        <v>329</v>
      </c>
      <c r="B6" s="5" t="n">
        <v>7432</v>
      </c>
      <c r="C6" s="5" t="n">
        <v>4296</v>
      </c>
    </row>
    <row r="7" spans="1:3">
      <c r="A7" s="4" t="s">
        <v>330</v>
      </c>
      <c r="B7" s="5" t="n">
        <v>8978</v>
      </c>
      <c r="C7" s="5" t="n">
        <v>5221</v>
      </c>
    </row>
    <row r="8" spans="1:3">
      <c r="A8" s="4" t="s">
        <v>291</v>
      </c>
      <c r="B8" s="7" t="n">
        <v>98137</v>
      </c>
      <c r="C8" s="7" t="n">
        <v>17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13"/>
    <col customWidth="1" max="3" min="3" width="31"/>
    <col customWidth="1" max="4" min="4" width="21"/>
    <col customWidth="1" max="5" min="5" width="21"/>
    <col customWidth="1" max="6" min="6" width="20"/>
    <col customWidth="1" max="7" min="7" width="21"/>
    <col customWidth="1" max="8" min="8" width="14"/>
    <col customWidth="1" max="9" min="9" width="32"/>
  </cols>
  <sheetData>
    <row r="1" spans="1:9">
      <c r="A1" s="1" t="s">
        <v>331</v>
      </c>
      <c r="B1" s="2" t="s">
        <v>332</v>
      </c>
      <c r="C1" s="2" t="s">
        <v>333</v>
      </c>
      <c r="D1" s="2" t="s">
        <v>276</v>
      </c>
      <c r="E1" s="2" t="s">
        <v>334</v>
      </c>
      <c r="F1" s="2" t="s">
        <v>335</v>
      </c>
      <c r="G1" s="2" t="s">
        <v>277</v>
      </c>
      <c r="H1" s="2" t="s">
        <v>336</v>
      </c>
      <c r="I1" s="2" t="s">
        <v>337</v>
      </c>
    </row>
    <row r="2" spans="1:9">
      <c r="A2" s="3" t="s">
        <v>338</v>
      </c>
    </row>
    <row r="3" spans="1:9">
      <c r="A3" s="4" t="s">
        <v>339</v>
      </c>
      <c r="D3" s="7" t="n">
        <v>8377000</v>
      </c>
      <c r="E3" s="7" t="n">
        <v>8942000</v>
      </c>
    </row>
    <row r="4" spans="1:9">
      <c r="A4" s="4" t="s">
        <v>323</v>
      </c>
    </row>
    <row r="5" spans="1:9">
      <c r="A5" s="3" t="s">
        <v>338</v>
      </c>
    </row>
    <row r="6" spans="1:9">
      <c r="A6" s="4" t="s">
        <v>340</v>
      </c>
      <c r="B6" s="4" t="s">
        <v>341</v>
      </c>
    </row>
    <row r="7" spans="1:9">
      <c r="A7" s="4" t="s">
        <v>342</v>
      </c>
      <c r="C7" s="5" t="n">
        <v>94</v>
      </c>
    </row>
    <row r="8" spans="1:9">
      <c r="A8" s="4" t="s">
        <v>343</v>
      </c>
      <c r="D8" s="5" t="n">
        <v>4800000</v>
      </c>
      <c r="E8" s="5" t="n">
        <v>3100000</v>
      </c>
    </row>
    <row r="9" spans="1:9">
      <c r="A9" s="4" t="s">
        <v>339</v>
      </c>
      <c r="D9" s="5" t="n">
        <v>700000</v>
      </c>
      <c r="E9" s="7" t="n">
        <v>800000</v>
      </c>
    </row>
    <row r="10" spans="1:9">
      <c r="A10" s="4" t="s">
        <v>344</v>
      </c>
      <c r="C10" s="7" t="n">
        <v>125000000</v>
      </c>
    </row>
    <row r="11" spans="1:9">
      <c r="A11" s="4" t="s">
        <v>345</v>
      </c>
      <c r="C11" s="4" t="s">
        <v>346</v>
      </c>
    </row>
    <row r="12" spans="1:9">
      <c r="A12" s="4" t="s">
        <v>347</v>
      </c>
      <c r="C12" s="7" t="n">
        <v>1300000</v>
      </c>
    </row>
    <row r="13" spans="1:9">
      <c r="A13" s="4" t="s">
        <v>348</v>
      </c>
      <c r="C13" s="4" t="s">
        <v>349</v>
      </c>
    </row>
    <row r="14" spans="1:9">
      <c r="A14" s="4" t="s">
        <v>350</v>
      </c>
      <c r="D14" s="5" t="n">
        <v>73100000</v>
      </c>
      <c r="G14" s="7" t="n">
        <v>83100000</v>
      </c>
    </row>
    <row r="15" spans="1:9">
      <c r="A15" s="4" t="s">
        <v>351</v>
      </c>
      <c r="D15" s="5" t="n">
        <v>62700000</v>
      </c>
      <c r="G15" s="5" t="n">
        <v>41100000</v>
      </c>
    </row>
    <row r="16" spans="1:9">
      <c r="A16" s="4" t="s">
        <v>352</v>
      </c>
      <c r="D16" s="7" t="n">
        <v>-4700000</v>
      </c>
      <c r="G16" s="7" t="n">
        <v>-7100000</v>
      </c>
      <c r="I16" s="7" t="n">
        <v>-14600000</v>
      </c>
    </row>
    <row r="17" spans="1:9">
      <c r="A17" s="4" t="s">
        <v>353</v>
      </c>
      <c r="I17" s="5" t="n">
        <v>18</v>
      </c>
    </row>
    <row r="18" spans="1:9">
      <c r="A18" s="4" t="s">
        <v>354</v>
      </c>
    </row>
    <row r="19" spans="1:9">
      <c r="A19" s="3" t="s">
        <v>338</v>
      </c>
    </row>
    <row r="20" spans="1:9">
      <c r="A20" s="4" t="s">
        <v>355</v>
      </c>
      <c r="C20" s="4" t="s">
        <v>356</v>
      </c>
    </row>
    <row r="21" spans="1:9">
      <c r="A21" s="4" t="s">
        <v>357</v>
      </c>
      <c r="C21" s="4" t="s">
        <v>358</v>
      </c>
    </row>
    <row r="22" spans="1:9">
      <c r="A22" s="4" t="s">
        <v>359</v>
      </c>
    </row>
    <row r="23" spans="1:9">
      <c r="A23" s="3" t="s">
        <v>338</v>
      </c>
    </row>
    <row r="24" spans="1:9">
      <c r="A24" s="4" t="s">
        <v>360</v>
      </c>
      <c r="D24" s="4" t="s">
        <v>361</v>
      </c>
    </row>
    <row r="25" spans="1:9">
      <c r="A25" s="4" t="s">
        <v>362</v>
      </c>
    </row>
    <row r="26" spans="1:9">
      <c r="A26" s="3" t="s">
        <v>338</v>
      </c>
    </row>
    <row r="27" spans="1:9">
      <c r="A27" s="4" t="s">
        <v>360</v>
      </c>
      <c r="D27" s="4" t="s">
        <v>361</v>
      </c>
      <c r="H27" s="4" t="s">
        <v>361</v>
      </c>
    </row>
    <row r="28" spans="1:9">
      <c r="A28" s="4" t="s">
        <v>363</v>
      </c>
    </row>
    <row r="29" spans="1:9">
      <c r="A29" s="3" t="s">
        <v>338</v>
      </c>
    </row>
    <row r="30" spans="1:9">
      <c r="A30" s="4" t="s">
        <v>352</v>
      </c>
      <c r="F30" s="7" t="n">
        <v>-2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4</v>
      </c>
      <c r="B1" s="2" t="s">
        <v>2</v>
      </c>
      <c r="C1" s="2" t="s">
        <v>23</v>
      </c>
    </row>
    <row r="2" spans="1:3">
      <c r="A2" s="3" t="s">
        <v>365</v>
      </c>
    </row>
    <row r="3" spans="1:3">
      <c r="A3" s="4" t="s">
        <v>366</v>
      </c>
      <c r="B3" s="7" t="n">
        <v>415000000</v>
      </c>
      <c r="C3" s="7" t="n">
        <v>415000000</v>
      </c>
    </row>
    <row r="4" spans="1:3">
      <c r="A4" s="4" t="s">
        <v>367</v>
      </c>
      <c r="B4" s="5" t="n">
        <v>-28500000</v>
      </c>
      <c r="C4" s="5" t="n">
        <v>-30188000</v>
      </c>
    </row>
    <row r="5" spans="1:3">
      <c r="A5" s="4" t="s">
        <v>368</v>
      </c>
      <c r="B5" s="5" t="n">
        <v>386500000</v>
      </c>
      <c r="C5" s="5" t="n">
        <v>384812000</v>
      </c>
    </row>
    <row r="6" spans="1:3">
      <c r="A6" s="4" t="s">
        <v>369</v>
      </c>
      <c r="B6" s="5" t="n">
        <v>0</v>
      </c>
      <c r="C6" s="5" t="n">
        <v>0</v>
      </c>
    </row>
    <row r="7" spans="1:3">
      <c r="A7" s="4" t="s">
        <v>52</v>
      </c>
      <c r="B7" s="7" t="n">
        <v>386500000</v>
      </c>
      <c r="C7" s="5" t="n">
        <v>384812000</v>
      </c>
    </row>
    <row r="8" spans="1:3">
      <c r="A8" s="4" t="s">
        <v>370</v>
      </c>
    </row>
    <row r="9" spans="1:3">
      <c r="A9" s="3" t="s">
        <v>365</v>
      </c>
    </row>
    <row r="10" spans="1:3">
      <c r="A10" s="4" t="s">
        <v>360</v>
      </c>
      <c r="B10" s="4" t="s">
        <v>371</v>
      </c>
    </row>
    <row r="11" spans="1:3">
      <c r="A11" s="4" t="s">
        <v>359</v>
      </c>
    </row>
    <row r="12" spans="1:3">
      <c r="A12" s="3" t="s">
        <v>365</v>
      </c>
    </row>
    <row r="13" spans="1:3">
      <c r="A13" s="4" t="s">
        <v>360</v>
      </c>
      <c r="B13" s="4" t="s">
        <v>361</v>
      </c>
    </row>
    <row r="14" spans="1:3">
      <c r="A14" s="4" t="s">
        <v>372</v>
      </c>
    </row>
    <row r="15" spans="1:3">
      <c r="A15" s="3" t="s">
        <v>365</v>
      </c>
    </row>
    <row r="16" spans="1:3">
      <c r="A16" s="4" t="s">
        <v>360</v>
      </c>
      <c r="B16" s="4" t="s">
        <v>371</v>
      </c>
    </row>
    <row r="17" spans="1:3">
      <c r="A17" s="4" t="s">
        <v>366</v>
      </c>
      <c r="B17" s="7" t="n">
        <v>115000000</v>
      </c>
      <c r="C17" s="5" t="n">
        <v>115000000</v>
      </c>
    </row>
    <row r="18" spans="1:3">
      <c r="A18" s="4" t="s">
        <v>367</v>
      </c>
      <c r="B18" s="5" t="n">
        <v>-18300000</v>
      </c>
    </row>
    <row r="19" spans="1:3">
      <c r="A19" s="4" t="s">
        <v>373</v>
      </c>
    </row>
    <row r="20" spans="1:3">
      <c r="A20" s="3" t="s">
        <v>365</v>
      </c>
    </row>
    <row r="21" spans="1:3">
      <c r="A21" s="4" t="s">
        <v>374</v>
      </c>
      <c r="B21" s="7" t="n">
        <v>0</v>
      </c>
      <c r="C2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5</v>
      </c>
      <c r="B1" s="2" t="s">
        <v>336</v>
      </c>
      <c r="C1" s="2" t="s">
        <v>2</v>
      </c>
      <c r="D1" s="2" t="s">
        <v>23</v>
      </c>
    </row>
    <row r="2" spans="1:4">
      <c r="A2" s="3" t="s">
        <v>365</v>
      </c>
    </row>
    <row r="3" spans="1:4">
      <c r="A3" s="4" t="s">
        <v>366</v>
      </c>
      <c r="C3" s="7" t="n">
        <v>415000</v>
      </c>
      <c r="D3" s="7" t="n">
        <v>415000</v>
      </c>
    </row>
    <row r="4" spans="1:4">
      <c r="A4" s="4" t="s">
        <v>359</v>
      </c>
    </row>
    <row r="5" spans="1:4">
      <c r="A5" s="3" t="s">
        <v>365</v>
      </c>
    </row>
    <row r="6" spans="1:4">
      <c r="A6" s="4" t="s">
        <v>360</v>
      </c>
      <c r="C6" s="4" t="s">
        <v>361</v>
      </c>
    </row>
    <row r="7" spans="1:4">
      <c r="A7" s="4" t="s">
        <v>362</v>
      </c>
    </row>
    <row r="8" spans="1:4">
      <c r="A8" s="3" t="s">
        <v>365</v>
      </c>
    </row>
    <row r="9" spans="1:4">
      <c r="A9" s="4" t="s">
        <v>366</v>
      </c>
      <c r="B9" s="7" t="n">
        <v>300000</v>
      </c>
      <c r="C9" s="7" t="n">
        <v>300000</v>
      </c>
      <c r="D9" s="7" t="n">
        <v>300000</v>
      </c>
    </row>
    <row r="10" spans="1:4">
      <c r="A10" s="4" t="s">
        <v>376</v>
      </c>
      <c r="B10" s="7" t="n">
        <v>289200</v>
      </c>
    </row>
    <row r="11" spans="1:4">
      <c r="A11" s="4" t="s">
        <v>377</v>
      </c>
      <c r="B11" s="4" t="s">
        <v>378</v>
      </c>
    </row>
    <row r="12" spans="1:4">
      <c r="A12" s="4" t="s">
        <v>360</v>
      </c>
      <c r="B12" s="4" t="s">
        <v>361</v>
      </c>
      <c r="C12" s="4" t="s">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6</v>
      </c>
      <c r="B4" s="7" t="n">
        <v>15185</v>
      </c>
      <c r="C4" s="7" t="n">
        <v>27786</v>
      </c>
    </row>
    <row r="5" spans="1:3">
      <c r="A5" s="3" t="s">
        <v>105</v>
      </c>
    </row>
    <row r="6" spans="1:3">
      <c r="A6" s="4" t="s">
        <v>82</v>
      </c>
      <c r="B6" s="5" t="n">
        <v>13037</v>
      </c>
      <c r="C6" s="5" t="n">
        <v>11260</v>
      </c>
    </row>
    <row r="7" spans="1:3">
      <c r="A7" s="4" t="s">
        <v>106</v>
      </c>
      <c r="B7" s="5" t="n">
        <v>1864</v>
      </c>
      <c r="C7" s="5" t="n">
        <v>2364</v>
      </c>
    </row>
    <row r="8" spans="1:3">
      <c r="A8" s="4" t="s">
        <v>90</v>
      </c>
      <c r="B8" s="5" t="n">
        <v>-745</v>
      </c>
      <c r="C8" s="5" t="n">
        <v>689</v>
      </c>
    </row>
    <row r="9" spans="1:3">
      <c r="A9" s="4" t="s">
        <v>107</v>
      </c>
      <c r="B9" s="5" t="n">
        <v>31</v>
      </c>
      <c r="C9" s="5" t="n">
        <v>202</v>
      </c>
    </row>
    <row r="10" spans="1:3">
      <c r="A10" s="4" t="s">
        <v>108</v>
      </c>
      <c r="B10" s="5" t="n">
        <v>1439</v>
      </c>
      <c r="C10" s="5" t="n">
        <v>2536</v>
      </c>
    </row>
    <row r="11" spans="1:3">
      <c r="A11" s="4" t="s">
        <v>109</v>
      </c>
      <c r="B11" s="5" t="n">
        <v>-846</v>
      </c>
      <c r="C11" s="5" t="n">
        <v>-1488</v>
      </c>
    </row>
    <row r="12" spans="1:3">
      <c r="A12" s="4" t="s">
        <v>110</v>
      </c>
      <c r="B12" s="5" t="n">
        <v>-5576</v>
      </c>
      <c r="C12" s="5" t="n">
        <v>-8746</v>
      </c>
    </row>
    <row r="13" spans="1:3">
      <c r="A13" s="3" t="s">
        <v>111</v>
      </c>
    </row>
    <row r="14" spans="1:3">
      <c r="A14" s="4" t="s">
        <v>28</v>
      </c>
      <c r="B14" s="5" t="n">
        <v>-6086</v>
      </c>
      <c r="C14" s="5" t="n">
        <v>6362</v>
      </c>
    </row>
    <row r="15" spans="1:3">
      <c r="A15" s="4" t="s">
        <v>112</v>
      </c>
      <c r="B15" s="5" t="n">
        <v>-79117</v>
      </c>
      <c r="C15" s="5" t="n">
        <v>32049</v>
      </c>
    </row>
    <row r="16" spans="1:3">
      <c r="A16" s="4" t="s">
        <v>29</v>
      </c>
      <c r="B16" s="5" t="n">
        <v>53484</v>
      </c>
      <c r="C16" s="5" t="n">
        <v>-94743</v>
      </c>
    </row>
    <row r="17" spans="1:3">
      <c r="A17" s="4" t="s">
        <v>45</v>
      </c>
      <c r="B17" s="5" t="n">
        <v>-1494</v>
      </c>
      <c r="C17" s="5" t="n">
        <v>76515</v>
      </c>
    </row>
    <row r="18" spans="1:3">
      <c r="A18" s="4" t="s">
        <v>113</v>
      </c>
      <c r="B18" s="5" t="n">
        <v>21465</v>
      </c>
      <c r="C18" s="5" t="n">
        <v>-29792</v>
      </c>
    </row>
    <row r="19" spans="1:3">
      <c r="A19" s="4" t="s">
        <v>114</v>
      </c>
      <c r="B19" s="5" t="n">
        <v>12641</v>
      </c>
      <c r="C19" s="5" t="n">
        <v>24994</v>
      </c>
    </row>
    <row r="20" spans="1:3">
      <c r="A20" s="3" t="s">
        <v>115</v>
      </c>
    </row>
    <row r="21" spans="1:3">
      <c r="A21" s="4" t="s">
        <v>116</v>
      </c>
      <c r="B21" s="5" t="n">
        <v>-74680</v>
      </c>
      <c r="C21" s="5" t="n">
        <v>0</v>
      </c>
    </row>
    <row r="22" spans="1:3">
      <c r="A22" s="4" t="s">
        <v>117</v>
      </c>
      <c r="B22" s="5" t="n">
        <v>-9612</v>
      </c>
      <c r="C22" s="5" t="n">
        <v>-7579</v>
      </c>
    </row>
    <row r="23" spans="1:3">
      <c r="A23" s="4" t="s">
        <v>118</v>
      </c>
      <c r="B23" s="5" t="n">
        <v>-84292</v>
      </c>
      <c r="C23" s="5" t="n">
        <v>-7579</v>
      </c>
    </row>
    <row r="24" spans="1:3">
      <c r="A24" s="3" t="s">
        <v>119</v>
      </c>
    </row>
    <row r="25" spans="1:3">
      <c r="A25" s="4" t="s">
        <v>120</v>
      </c>
      <c r="B25" s="5" t="n">
        <v>25000</v>
      </c>
      <c r="C25" s="5" t="n">
        <v>74700</v>
      </c>
    </row>
    <row r="26" spans="1:3">
      <c r="A26" s="4" t="s">
        <v>121</v>
      </c>
      <c r="B26" s="5" t="n">
        <v>-27655</v>
      </c>
      <c r="C26" s="5" t="n">
        <v>-91636</v>
      </c>
    </row>
    <row r="27" spans="1:3">
      <c r="A27" s="4" t="s">
        <v>122</v>
      </c>
      <c r="B27" s="5" t="n">
        <v>21544</v>
      </c>
      <c r="C27" s="5" t="n">
        <v>-1912</v>
      </c>
    </row>
    <row r="28" spans="1:3">
      <c r="A28" s="4" t="s">
        <v>123</v>
      </c>
      <c r="B28" s="5" t="n">
        <v>-72</v>
      </c>
      <c r="C28" s="5" t="n">
        <v>0</v>
      </c>
    </row>
    <row r="29" spans="1:3">
      <c r="A29" s="4" t="s">
        <v>124</v>
      </c>
      <c r="B29" s="5" t="n">
        <v>-543</v>
      </c>
      <c r="C29" s="5" t="n">
        <v>-128</v>
      </c>
    </row>
    <row r="30" spans="1:3">
      <c r="A30" s="4" t="s">
        <v>125</v>
      </c>
      <c r="B30" s="5" t="n">
        <v>18274</v>
      </c>
      <c r="C30" s="5" t="n">
        <v>-18976</v>
      </c>
    </row>
    <row r="31" spans="1:3">
      <c r="A31" s="4" t="s">
        <v>126</v>
      </c>
      <c r="B31" s="5" t="n">
        <v>-53377</v>
      </c>
      <c r="C31" s="5" t="n">
        <v>-1561</v>
      </c>
    </row>
    <row r="32" spans="1:3">
      <c r="A32" s="4" t="s">
        <v>127</v>
      </c>
      <c r="B32" s="5" t="n">
        <v>119077</v>
      </c>
      <c r="C32" s="5" t="n">
        <v>49018</v>
      </c>
    </row>
    <row r="33" spans="1:3">
      <c r="A33" s="4" t="s">
        <v>128</v>
      </c>
      <c r="B33" s="5" t="n">
        <v>65700</v>
      </c>
      <c r="C33" s="5" t="n">
        <v>47457</v>
      </c>
    </row>
    <row r="34" spans="1:3">
      <c r="A34" s="3" t="s">
        <v>129</v>
      </c>
    </row>
    <row r="35" spans="1:3">
      <c r="A35" s="4" t="s">
        <v>130</v>
      </c>
      <c r="B35" s="5" t="n">
        <v>3219</v>
      </c>
    </row>
    <row r="36" spans="1:3">
      <c r="A36" s="4" t="s">
        <v>131</v>
      </c>
      <c r="C36" s="5" t="n">
        <v>-5249</v>
      </c>
    </row>
    <row r="37" spans="1:3">
      <c r="A37" s="4" t="s">
        <v>132</v>
      </c>
      <c r="B37" s="5" t="n">
        <v>0</v>
      </c>
      <c r="C37" s="5" t="n">
        <v>0</v>
      </c>
    </row>
    <row r="38" spans="1:3">
      <c r="A38" s="3" t="s">
        <v>133</v>
      </c>
    </row>
    <row r="39" spans="1:3">
      <c r="A39" s="4" t="s">
        <v>134</v>
      </c>
      <c r="B39" s="7" t="n">
        <v>1466</v>
      </c>
      <c r="C39" s="7" t="n">
        <v>1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9</v>
      </c>
      <c r="B1" s="2" t="s">
        <v>2</v>
      </c>
      <c r="C1" s="2" t="s">
        <v>23</v>
      </c>
      <c r="D1" s="2" t="s">
        <v>336</v>
      </c>
    </row>
    <row r="2" spans="1:4">
      <c r="A2" s="4" t="s">
        <v>380</v>
      </c>
    </row>
    <row r="3" spans="1:4">
      <c r="A3" s="3" t="s">
        <v>365</v>
      </c>
    </row>
    <row r="4" spans="1:4">
      <c r="A4" s="4" t="s">
        <v>381</v>
      </c>
      <c r="D4" s="7" t="n">
        <v>75000000</v>
      </c>
    </row>
    <row r="5" spans="1:4">
      <c r="A5" s="4" t="s">
        <v>382</v>
      </c>
    </row>
    <row r="6" spans="1:4">
      <c r="A6" s="3" t="s">
        <v>365</v>
      </c>
    </row>
    <row r="7" spans="1:4">
      <c r="A7" s="4" t="s">
        <v>374</v>
      </c>
      <c r="B7" s="7" t="n">
        <v>0</v>
      </c>
      <c r="C7" s="7" t="n">
        <v>0</v>
      </c>
    </row>
    <row r="8" spans="1:4">
      <c r="A8" s="4" t="s">
        <v>383</v>
      </c>
      <c r="B8" s="7" t="n">
        <v>47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23</v>
      </c>
    </row>
    <row r="2" spans="1:3">
      <c r="A2" s="3" t="s">
        <v>365</v>
      </c>
    </row>
    <row r="3" spans="1:3">
      <c r="A3" s="4" t="s">
        <v>366</v>
      </c>
      <c r="B3" s="7" t="n">
        <v>415000</v>
      </c>
      <c r="C3" s="7" t="n">
        <v>415000</v>
      </c>
    </row>
    <row r="4" spans="1:3">
      <c r="A4" s="4" t="s">
        <v>385</v>
      </c>
      <c r="B4" s="7" t="n">
        <v>28500</v>
      </c>
      <c r="C4" s="5" t="n">
        <v>30188</v>
      </c>
    </row>
    <row r="5" spans="1:3">
      <c r="A5" s="4" t="s">
        <v>370</v>
      </c>
    </row>
    <row r="6" spans="1:3">
      <c r="A6" s="3" t="s">
        <v>365</v>
      </c>
    </row>
    <row r="7" spans="1:3">
      <c r="A7" s="4" t="s">
        <v>386</v>
      </c>
      <c r="B7" s="4" t="s">
        <v>371</v>
      </c>
    </row>
    <row r="8" spans="1:3">
      <c r="A8" s="4" t="s">
        <v>387</v>
      </c>
    </row>
    <row r="9" spans="1:3">
      <c r="A9" s="3" t="s">
        <v>365</v>
      </c>
    </row>
    <row r="10" spans="1:3">
      <c r="A10" s="4" t="s">
        <v>388</v>
      </c>
      <c r="B10" s="7" t="n">
        <v>96674</v>
      </c>
      <c r="C10" s="5" t="n">
        <v>95486</v>
      </c>
    </row>
    <row r="11" spans="1:3">
      <c r="A11" s="4" t="s">
        <v>372</v>
      </c>
    </row>
    <row r="12" spans="1:3">
      <c r="A12" s="3" t="s">
        <v>365</v>
      </c>
    </row>
    <row r="13" spans="1:3">
      <c r="A13" s="4" t="s">
        <v>386</v>
      </c>
      <c r="B13" s="4" t="s">
        <v>371</v>
      </c>
    </row>
    <row r="14" spans="1:3">
      <c r="A14" s="4" t="s">
        <v>366</v>
      </c>
      <c r="B14" s="7" t="n">
        <v>115000</v>
      </c>
      <c r="C14" s="7" t="n">
        <v>115000</v>
      </c>
    </row>
    <row r="15" spans="1:3">
      <c r="A15" s="4" t="s">
        <v>385</v>
      </c>
      <c r="B15" s="7" t="n">
        <v>18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89</v>
      </c>
      <c r="B1" s="2" t="s">
        <v>390</v>
      </c>
    </row>
    <row r="2" spans="1:2">
      <c r="A2" s="3" t="s">
        <v>157</v>
      </c>
    </row>
    <row r="3" spans="1:2">
      <c r="A3" s="4" t="s">
        <v>391</v>
      </c>
      <c r="B3" s="7" t="n">
        <v>7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21"/>
    <col customWidth="1" max="3" min="3" width="24"/>
  </cols>
  <sheetData>
    <row r="1" spans="1:3">
      <c r="A1" s="1" t="s">
        <v>392</v>
      </c>
      <c r="B1" s="2" t="s">
        <v>393</v>
      </c>
      <c r="C1" s="2" t="s">
        <v>1</v>
      </c>
    </row>
    <row r="2" spans="1:3">
      <c r="B2" s="2" t="s">
        <v>394</v>
      </c>
      <c r="C2" s="2" t="s">
        <v>395</v>
      </c>
    </row>
    <row r="3" spans="1:3">
      <c r="A3" s="4" t="s">
        <v>370</v>
      </c>
    </row>
    <row r="4" spans="1:3">
      <c r="A4" s="3" t="s">
        <v>396</v>
      </c>
    </row>
    <row r="5" spans="1:3">
      <c r="A5" s="4" t="s">
        <v>360</v>
      </c>
      <c r="C5" s="4" t="s">
        <v>371</v>
      </c>
    </row>
    <row r="6" spans="1:3">
      <c r="A6" s="4" t="s">
        <v>397</v>
      </c>
    </row>
    <row r="7" spans="1:3">
      <c r="A7" s="3" t="s">
        <v>396</v>
      </c>
    </row>
    <row r="8" spans="1:3">
      <c r="A8" s="4" t="s">
        <v>360</v>
      </c>
      <c r="C8" s="4" t="s">
        <v>371</v>
      </c>
    </row>
    <row r="9" spans="1:3">
      <c r="A9" s="4" t="s">
        <v>398</v>
      </c>
    </row>
    <row r="10" spans="1:3">
      <c r="A10" s="3" t="s">
        <v>396</v>
      </c>
    </row>
    <row r="11" spans="1:3">
      <c r="A11" s="4" t="s">
        <v>399</v>
      </c>
      <c r="C11" s="5" t="n">
        <v>15</v>
      </c>
    </row>
    <row r="12" spans="1:3">
      <c r="A12" s="4" t="s">
        <v>400</v>
      </c>
    </row>
    <row r="13" spans="1:3">
      <c r="A13" s="3" t="s">
        <v>396</v>
      </c>
    </row>
    <row r="14" spans="1:3">
      <c r="A14" s="4" t="s">
        <v>399</v>
      </c>
      <c r="C14" s="5" t="n">
        <v>60</v>
      </c>
    </row>
    <row r="15" spans="1:3">
      <c r="A15" s="4" t="s">
        <v>401</v>
      </c>
    </row>
    <row r="16" spans="1:3">
      <c r="A16" s="3" t="s">
        <v>396</v>
      </c>
    </row>
    <row r="17" spans="1:3">
      <c r="A17" s="4" t="s">
        <v>402</v>
      </c>
      <c r="C17" s="4" t="s">
        <v>403</v>
      </c>
    </row>
    <row r="18" spans="1:3">
      <c r="A18" s="4" t="s">
        <v>404</v>
      </c>
      <c r="B18" s="7" t="n">
        <v>100</v>
      </c>
      <c r="C18" s="7" t="n">
        <v>100</v>
      </c>
    </row>
    <row r="19" spans="1:3">
      <c r="A19" s="4" t="s">
        <v>405</v>
      </c>
      <c r="B19" s="9" t="n">
        <v>3.7</v>
      </c>
    </row>
    <row r="20" spans="1:3">
      <c r="A20" s="4" t="s">
        <v>406</v>
      </c>
    </row>
    <row r="21" spans="1:3">
      <c r="A21" s="3" t="s">
        <v>396</v>
      </c>
    </row>
    <row r="22" spans="1:3">
      <c r="A22" s="4" t="s">
        <v>399</v>
      </c>
      <c r="C22" s="5" t="n">
        <v>210</v>
      </c>
    </row>
    <row r="23" spans="1:3">
      <c r="A23" s="4" t="s">
        <v>407</v>
      </c>
    </row>
    <row r="24" spans="1:3">
      <c r="A24" s="3" t="s">
        <v>396</v>
      </c>
    </row>
    <row r="25" spans="1:3">
      <c r="A25" s="4" t="s">
        <v>399</v>
      </c>
      <c r="C25" s="5" t="n">
        <v>30</v>
      </c>
    </row>
    <row r="26" spans="1:3">
      <c r="A26" s="4" t="s">
        <v>408</v>
      </c>
    </row>
    <row r="27" spans="1:3">
      <c r="A27" s="3" t="s">
        <v>396</v>
      </c>
    </row>
    <row r="28" spans="1:3">
      <c r="A28" s="4" t="s">
        <v>399</v>
      </c>
      <c r="C28" s="5" t="n">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4" t="s">
        <v>30</v>
      </c>
    </row>
    <row r="3" spans="1:3">
      <c r="A3" s="3" t="s">
        <v>410</v>
      </c>
    </row>
    <row r="4" spans="1:3">
      <c r="A4" s="4" t="s">
        <v>411</v>
      </c>
      <c r="B4" s="7" t="n">
        <v>11000</v>
      </c>
      <c r="C4" s="7" t="n">
        <v>200000</v>
      </c>
    </row>
    <row r="5" spans="1:3">
      <c r="A5" s="4" t="s">
        <v>42</v>
      </c>
    </row>
    <row r="6" spans="1:3">
      <c r="A6" s="3" t="s">
        <v>410</v>
      </c>
    </row>
    <row r="7" spans="1:3">
      <c r="A7" s="4" t="s">
        <v>411</v>
      </c>
      <c r="B7" s="5" t="n">
        <v>7000000</v>
      </c>
      <c r="C7" s="5" t="n">
        <v>7000000</v>
      </c>
    </row>
    <row r="8" spans="1:3">
      <c r="A8" s="4" t="s">
        <v>412</v>
      </c>
    </row>
    <row r="9" spans="1:3">
      <c r="A9" s="3" t="s">
        <v>410</v>
      </c>
    </row>
    <row r="10" spans="1:3">
      <c r="A10" s="4" t="s">
        <v>413</v>
      </c>
      <c r="B10" s="5" t="n">
        <v>6281000</v>
      </c>
      <c r="C10" s="5" t="n">
        <v>2814000</v>
      </c>
    </row>
    <row r="11" spans="1:3">
      <c r="A11" s="4" t="s">
        <v>414</v>
      </c>
    </row>
    <row r="12" spans="1:3">
      <c r="A12" s="3" t="s">
        <v>410</v>
      </c>
    </row>
    <row r="13" spans="1:3">
      <c r="A13" s="4" t="s">
        <v>413</v>
      </c>
      <c r="B13" s="5" t="n">
        <v>0</v>
      </c>
      <c r="C13" s="5" t="n">
        <v>-39000</v>
      </c>
    </row>
    <row r="14" spans="1:3">
      <c r="A14" s="4" t="s">
        <v>415</v>
      </c>
    </row>
    <row r="15" spans="1:3">
      <c r="A15" s="3" t="s">
        <v>410</v>
      </c>
    </row>
    <row r="16" spans="1:3">
      <c r="A16" s="4" t="s">
        <v>413</v>
      </c>
      <c r="B16" s="5" t="n">
        <v>-13222000</v>
      </c>
      <c r="C16" s="5" t="n">
        <v>-19564000</v>
      </c>
    </row>
    <row r="17" spans="1:3">
      <c r="A17" s="4" t="s">
        <v>416</v>
      </c>
    </row>
    <row r="18" spans="1:3">
      <c r="A18" s="3" t="s">
        <v>410</v>
      </c>
    </row>
    <row r="19" spans="1:3">
      <c r="A19" s="4" t="s">
        <v>413</v>
      </c>
      <c r="B19" s="5" t="n">
        <v>1151000</v>
      </c>
      <c r="C19" s="5" t="n">
        <v>1482000</v>
      </c>
    </row>
    <row r="20" spans="1:3">
      <c r="A20" s="4" t="s">
        <v>417</v>
      </c>
    </row>
    <row r="21" spans="1:3">
      <c r="A21" s="3" t="s">
        <v>410</v>
      </c>
    </row>
    <row r="22" spans="1:3">
      <c r="A22" s="4" t="s">
        <v>413</v>
      </c>
      <c r="B22" s="7" t="n">
        <v>0</v>
      </c>
      <c r="C22" s="7" t="n">
        <v>23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6</v>
      </c>
    </row>
    <row r="3" spans="1:3">
      <c r="A3" s="4" t="s">
        <v>419</v>
      </c>
    </row>
    <row r="4" spans="1:3">
      <c r="A4" s="3" t="s">
        <v>410</v>
      </c>
    </row>
    <row r="5" spans="1:3">
      <c r="A5" s="4" t="s">
        <v>420</v>
      </c>
      <c r="B5" s="7" t="n">
        <v>4932</v>
      </c>
      <c r="C5" s="7" t="n">
        <v>-6367</v>
      </c>
    </row>
    <row r="6" spans="1:3">
      <c r="A6" s="4" t="s">
        <v>421</v>
      </c>
    </row>
    <row r="7" spans="1:3">
      <c r="A7" s="3" t="s">
        <v>410</v>
      </c>
    </row>
    <row r="8" spans="1:3">
      <c r="A8" s="4" t="s">
        <v>420</v>
      </c>
      <c r="B8" s="5" t="n">
        <v>6342</v>
      </c>
      <c r="C8" s="5" t="n">
        <v>10607</v>
      </c>
    </row>
    <row r="9" spans="1:3">
      <c r="A9" s="4" t="s">
        <v>422</v>
      </c>
    </row>
    <row r="10" spans="1:3">
      <c r="A10" s="3" t="s">
        <v>410</v>
      </c>
    </row>
    <row r="11" spans="1:3">
      <c r="A11" s="4" t="s">
        <v>420</v>
      </c>
      <c r="B11" s="7" t="n">
        <v>1236</v>
      </c>
      <c r="C11" s="7" t="n">
        <v>1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3</v>
      </c>
      <c r="B1" s="2" t="s">
        <v>1</v>
      </c>
      <c r="C1" s="2" t="s">
        <v>424</v>
      </c>
    </row>
    <row r="2" spans="1:3">
      <c r="B2" s="2" t="s">
        <v>2</v>
      </c>
      <c r="C2" s="2" t="s">
        <v>23</v>
      </c>
    </row>
    <row r="3" spans="1:3">
      <c r="A3" s="3" t="s">
        <v>425</v>
      </c>
    </row>
    <row r="4" spans="1:3">
      <c r="A4" s="4" t="s">
        <v>426</v>
      </c>
      <c r="B4" s="8" t="n">
        <v>0.09</v>
      </c>
      <c r="C4" s="8" t="n">
        <v>0.09</v>
      </c>
    </row>
    <row r="5" spans="1:3">
      <c r="A5" s="4" t="s">
        <v>427</v>
      </c>
      <c r="B5" s="4" t="s">
        <v>428</v>
      </c>
      <c r="C5" s="4" t="s">
        <v>429</v>
      </c>
    </row>
    <row r="6" spans="1:3">
      <c r="A6" s="4" t="s">
        <v>430</v>
      </c>
      <c r="B6" s="8" t="n">
        <v>17.11</v>
      </c>
      <c r="C6" s="8" t="n">
        <v>19.21</v>
      </c>
    </row>
    <row r="7" spans="1:3">
      <c r="A7" s="4" t="s">
        <v>431</v>
      </c>
    </row>
    <row r="8" spans="1:3">
      <c r="A8" s="3" t="s">
        <v>425</v>
      </c>
    </row>
    <row r="9" spans="1:3">
      <c r="A9" s="4" t="s">
        <v>432</v>
      </c>
      <c r="B9" s="5" t="n">
        <v>354350</v>
      </c>
      <c r="C9" s="5" t="n">
        <v>354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6063</v>
      </c>
      <c r="C3" s="7" t="n">
        <v>-6808</v>
      </c>
    </row>
    <row r="4" spans="1:3">
      <c r="A4" s="4" t="s">
        <v>436</v>
      </c>
    </row>
    <row r="5" spans="1:3">
      <c r="A5" s="3" t="s">
        <v>437</v>
      </c>
    </row>
    <row r="6" spans="1:3">
      <c r="A6" s="4" t="s">
        <v>438</v>
      </c>
      <c r="B6" s="5" t="n">
        <v>34717</v>
      </c>
      <c r="C6" s="5" t="n">
        <v>26274</v>
      </c>
    </row>
    <row r="7" spans="1:3">
      <c r="A7" s="4" t="s">
        <v>439</v>
      </c>
      <c r="B7" s="5" t="n">
        <v>-27285</v>
      </c>
      <c r="C7" s="5" t="n">
        <v>-19650</v>
      </c>
    </row>
    <row r="8" spans="1:3">
      <c r="A8" s="4" t="s">
        <v>440</v>
      </c>
      <c r="B8" s="5" t="n">
        <v>7432</v>
      </c>
      <c r="C8" s="5" t="n">
        <v>6624</v>
      </c>
    </row>
    <row r="9" spans="1:3">
      <c r="A9" s="3" t="s">
        <v>434</v>
      </c>
    </row>
    <row r="10" spans="1:3">
      <c r="A10" s="4" t="s">
        <v>438</v>
      </c>
      <c r="B10" s="5" t="n">
        <v>-46570</v>
      </c>
      <c r="C10" s="5" t="n">
        <v>-46061</v>
      </c>
    </row>
    <row r="11" spans="1:3">
      <c r="A11" s="4" t="s">
        <v>439</v>
      </c>
      <c r="B11" s="5" t="n">
        <v>27285</v>
      </c>
      <c r="C11" s="5" t="n">
        <v>19650</v>
      </c>
    </row>
    <row r="12" spans="1:3">
      <c r="A12" s="4" t="s">
        <v>440</v>
      </c>
      <c r="B12" s="5" t="n">
        <v>-19285</v>
      </c>
      <c r="C12" s="5" t="n">
        <v>-26411</v>
      </c>
    </row>
    <row r="13" spans="1:3">
      <c r="A13" s="4" t="s">
        <v>411</v>
      </c>
      <c r="B13" s="5" t="n">
        <v>7000</v>
      </c>
      <c r="C13" s="5" t="n">
        <v>7200</v>
      </c>
    </row>
    <row r="14" spans="1:3">
      <c r="A14" s="4" t="s">
        <v>441</v>
      </c>
    </row>
    <row r="15" spans="1:3">
      <c r="A15" s="3" t="s">
        <v>437</v>
      </c>
    </row>
    <row r="16" spans="1:3">
      <c r="A16" s="4" t="s">
        <v>438</v>
      </c>
      <c r="B16" s="5" t="n">
        <v>1151</v>
      </c>
      <c r="C16" s="5" t="n">
        <v>3810</v>
      </c>
    </row>
    <row r="17" spans="1:3">
      <c r="A17" s="4" t="s">
        <v>439</v>
      </c>
      <c r="B17" s="5" t="n">
        <v>0</v>
      </c>
      <c r="C17" s="5" t="n">
        <v>0</v>
      </c>
    </row>
    <row r="18" spans="1:3">
      <c r="A18" s="4" t="s">
        <v>440</v>
      </c>
      <c r="B18" s="5" t="n">
        <v>1151</v>
      </c>
      <c r="C18" s="5" t="n">
        <v>3810</v>
      </c>
    </row>
    <row r="19" spans="1:3">
      <c r="A19" s="4" t="s">
        <v>442</v>
      </c>
    </row>
    <row r="20" spans="1:3">
      <c r="A20" s="3" t="s">
        <v>437</v>
      </c>
    </row>
    <row r="21" spans="1:3">
      <c r="A21" s="4" t="s">
        <v>438</v>
      </c>
      <c r="B21" s="5" t="n">
        <v>1114</v>
      </c>
      <c r="C21" s="5" t="n">
        <v>557</v>
      </c>
    </row>
    <row r="22" spans="1:3">
      <c r="A22" s="3" t="s">
        <v>434</v>
      </c>
    </row>
    <row r="23" spans="1:3">
      <c r="A23" s="4" t="s">
        <v>438</v>
      </c>
      <c r="B23" s="5" t="n">
        <v>-149</v>
      </c>
      <c r="C23" s="5" t="n">
        <v>-596</v>
      </c>
    </row>
    <row r="24" spans="1:3">
      <c r="A24" s="4" t="s">
        <v>443</v>
      </c>
    </row>
    <row r="25" spans="1:3">
      <c r="A25" s="3" t="s">
        <v>437</v>
      </c>
    </row>
    <row r="26" spans="1:3">
      <c r="A26" s="4" t="s">
        <v>438</v>
      </c>
      <c r="B26" s="5" t="n">
        <v>0</v>
      </c>
      <c r="C26" s="5" t="n">
        <v>0</v>
      </c>
    </row>
    <row r="27" spans="1:3">
      <c r="A27" s="4" t="s">
        <v>444</v>
      </c>
    </row>
    <row r="28" spans="1:3">
      <c r="A28" s="3" t="s">
        <v>437</v>
      </c>
    </row>
    <row r="29" spans="1:3">
      <c r="A29" s="4" t="s">
        <v>438</v>
      </c>
      <c r="B29" s="5" t="n">
        <v>33603</v>
      </c>
      <c r="C29" s="5" t="n">
        <v>25717</v>
      </c>
    </row>
    <row r="30" spans="1:3">
      <c r="A30" s="3" t="s">
        <v>434</v>
      </c>
    </row>
    <row r="31" spans="1:3">
      <c r="A31" s="4" t="s">
        <v>438</v>
      </c>
      <c r="B31" s="5" t="n">
        <v>-27136</v>
      </c>
      <c r="C31" s="5" t="n">
        <v>-19093</v>
      </c>
    </row>
    <row r="32" spans="1:3">
      <c r="A32" s="4" t="s">
        <v>445</v>
      </c>
    </row>
    <row r="33" spans="1:3">
      <c r="A33" s="3" t="s">
        <v>437</v>
      </c>
    </row>
    <row r="34" spans="1:3">
      <c r="A34" s="4" t="s">
        <v>438</v>
      </c>
      <c r="B34" s="5" t="n">
        <v>1151</v>
      </c>
      <c r="C34" s="5" t="n">
        <v>3810</v>
      </c>
    </row>
    <row r="35" spans="1:3">
      <c r="A35" s="4" t="s">
        <v>446</v>
      </c>
    </row>
    <row r="36" spans="1:3">
      <c r="A36" s="3" t="s">
        <v>437</v>
      </c>
    </row>
    <row r="37" spans="1:3">
      <c r="A37" s="4" t="s">
        <v>438</v>
      </c>
      <c r="B37" s="5" t="n">
        <v>0</v>
      </c>
      <c r="C37" s="5" t="n">
        <v>0</v>
      </c>
    </row>
    <row r="38" spans="1:3">
      <c r="A38" s="3" t="s">
        <v>434</v>
      </c>
    </row>
    <row r="39" spans="1:3">
      <c r="A39" s="4" t="s">
        <v>438</v>
      </c>
      <c r="B39" s="5" t="n">
        <v>-19285</v>
      </c>
      <c r="C39" s="5" t="n">
        <v>-26372</v>
      </c>
    </row>
    <row r="40" spans="1:3">
      <c r="A40" s="4" t="s">
        <v>447</v>
      </c>
    </row>
    <row r="41" spans="1:3">
      <c r="A41" s="3" t="s">
        <v>437</v>
      </c>
    </row>
    <row r="42" spans="1:3">
      <c r="A42" s="4" t="s">
        <v>438</v>
      </c>
      <c r="B42" s="5" t="n">
        <v>0</v>
      </c>
      <c r="C42" s="5" t="n">
        <v>0</v>
      </c>
    </row>
    <row r="43" spans="1:3">
      <c r="A43" s="4" t="s">
        <v>448</v>
      </c>
    </row>
    <row r="44" spans="1:3">
      <c r="A44" s="3" t="s">
        <v>434</v>
      </c>
    </row>
    <row r="45" spans="1:3">
      <c r="A45" s="4" t="s">
        <v>435</v>
      </c>
      <c r="B45" s="5" t="n">
        <v>-6063</v>
      </c>
      <c r="C45" s="5" t="n">
        <v>-6808</v>
      </c>
    </row>
    <row r="46" spans="1:3">
      <c r="A46" s="4" t="s">
        <v>439</v>
      </c>
      <c r="B46" s="5" t="n">
        <v>0</v>
      </c>
      <c r="C46" s="5" t="n">
        <v>0</v>
      </c>
    </row>
    <row r="47" spans="1:3">
      <c r="A47" s="4" t="s">
        <v>449</v>
      </c>
    </row>
    <row r="48" spans="1:3">
      <c r="A48" s="3" t="s">
        <v>434</v>
      </c>
    </row>
    <row r="49" spans="1:3">
      <c r="A49" s="4" t="s">
        <v>435</v>
      </c>
      <c r="B49" s="5" t="n">
        <v>0</v>
      </c>
      <c r="C49" s="5" t="n">
        <v>0</v>
      </c>
    </row>
    <row r="50" spans="1:3">
      <c r="A50" s="4" t="s">
        <v>450</v>
      </c>
    </row>
    <row r="51" spans="1:3">
      <c r="A51" s="3" t="s">
        <v>434</v>
      </c>
    </row>
    <row r="52" spans="1:3">
      <c r="A52" s="4" t="s">
        <v>435</v>
      </c>
      <c r="B52" s="5" t="n">
        <v>0</v>
      </c>
      <c r="C52" s="5" t="n">
        <v>0</v>
      </c>
    </row>
    <row r="53" spans="1:3">
      <c r="A53" s="4" t="s">
        <v>451</v>
      </c>
    </row>
    <row r="54" spans="1:3">
      <c r="A54" s="3" t="s">
        <v>434</v>
      </c>
    </row>
    <row r="55" spans="1:3">
      <c r="A55" s="4" t="s">
        <v>435</v>
      </c>
      <c r="B55" s="5" t="n">
        <v>-6063</v>
      </c>
      <c r="C55" s="5" t="n">
        <v>-6808</v>
      </c>
    </row>
    <row r="56" spans="1:3">
      <c r="A56" s="4" t="s">
        <v>452</v>
      </c>
    </row>
    <row r="57" spans="1:3">
      <c r="A57" s="3" t="s">
        <v>437</v>
      </c>
    </row>
    <row r="58" spans="1:3">
      <c r="A58" s="4" t="s">
        <v>438</v>
      </c>
      <c r="B58" s="5" t="n">
        <v>33566</v>
      </c>
      <c r="C58" s="5" t="n">
        <v>22464</v>
      </c>
    </row>
    <row r="59" spans="1:3">
      <c r="A59" s="4" t="s">
        <v>439</v>
      </c>
      <c r="B59" s="5" t="n">
        <v>-27285</v>
      </c>
      <c r="C59" s="5" t="n">
        <v>-19650</v>
      </c>
    </row>
    <row r="60" spans="1:3">
      <c r="A60" s="4" t="s">
        <v>440</v>
      </c>
      <c r="B60" s="5" t="n">
        <v>6281</v>
      </c>
      <c r="C60" s="5" t="n">
        <v>2814</v>
      </c>
    </row>
    <row r="61" spans="1:3">
      <c r="A61" s="3" t="s">
        <v>434</v>
      </c>
    </row>
    <row r="62" spans="1:3">
      <c r="A62" s="4" t="s">
        <v>438</v>
      </c>
      <c r="B62" s="5" t="n">
        <v>-27285</v>
      </c>
      <c r="C62" s="5" t="n">
        <v>-19689</v>
      </c>
    </row>
    <row r="63" spans="1:3">
      <c r="A63" s="4" t="s">
        <v>439</v>
      </c>
      <c r="B63" s="5" t="n">
        <v>27285</v>
      </c>
      <c r="C63" s="5" t="n">
        <v>19650</v>
      </c>
    </row>
    <row r="64" spans="1:3">
      <c r="A64" s="4" t="s">
        <v>440</v>
      </c>
      <c r="B64" s="5" t="n">
        <v>0</v>
      </c>
      <c r="C64" s="5" t="n">
        <v>-39</v>
      </c>
    </row>
    <row r="65" spans="1:3">
      <c r="A65" s="4" t="s">
        <v>453</v>
      </c>
    </row>
    <row r="66" spans="1:3">
      <c r="A66" s="3" t="s">
        <v>434</v>
      </c>
    </row>
    <row r="67" spans="1:3">
      <c r="A67" s="4" t="s">
        <v>438</v>
      </c>
      <c r="B67" s="5" t="n">
        <v>-13222</v>
      </c>
      <c r="C67" s="5" t="n">
        <v>-19564</v>
      </c>
    </row>
    <row r="68" spans="1:3">
      <c r="A68" s="4" t="s">
        <v>439</v>
      </c>
      <c r="B68" s="5" t="n">
        <v>0</v>
      </c>
      <c r="C68" s="5" t="n">
        <v>0</v>
      </c>
    </row>
    <row r="69" spans="1:3">
      <c r="A69" s="4" t="s">
        <v>440</v>
      </c>
      <c r="B69" s="5" t="n">
        <v>-13222</v>
      </c>
      <c r="C69" s="5" t="n">
        <v>-19564</v>
      </c>
    </row>
    <row r="70" spans="1:3">
      <c r="A70" s="4" t="s">
        <v>454</v>
      </c>
    </row>
    <row r="71" spans="1:3">
      <c r="A71" s="3" t="s">
        <v>437</v>
      </c>
    </row>
    <row r="72" spans="1:3">
      <c r="A72" s="4" t="s">
        <v>438</v>
      </c>
      <c r="B72" s="5" t="n">
        <v>1114</v>
      </c>
      <c r="C72" s="5" t="n">
        <v>557</v>
      </c>
    </row>
    <row r="73" spans="1:3">
      <c r="A73" s="3" t="s">
        <v>434</v>
      </c>
    </row>
    <row r="74" spans="1:3">
      <c r="A74" s="4" t="s">
        <v>438</v>
      </c>
      <c r="B74" s="5" t="n">
        <v>-149</v>
      </c>
      <c r="C74" s="5" t="n">
        <v>-596</v>
      </c>
    </row>
    <row r="75" spans="1:3">
      <c r="A75" s="4" t="s">
        <v>455</v>
      </c>
    </row>
    <row r="76" spans="1:3">
      <c r="A76" s="3" t="s">
        <v>434</v>
      </c>
    </row>
    <row r="77" spans="1:3">
      <c r="A77" s="4" t="s">
        <v>438</v>
      </c>
      <c r="B77" s="5" t="n">
        <v>0</v>
      </c>
      <c r="C77" s="5" t="n">
        <v>0</v>
      </c>
    </row>
    <row r="78" spans="1:3">
      <c r="A78" s="4" t="s">
        <v>456</v>
      </c>
    </row>
    <row r="79" spans="1:3">
      <c r="A79" s="3" t="s">
        <v>437</v>
      </c>
    </row>
    <row r="80" spans="1:3">
      <c r="A80" s="4" t="s">
        <v>438</v>
      </c>
      <c r="B80" s="5" t="n">
        <v>32452</v>
      </c>
      <c r="C80" s="5" t="n">
        <v>21907</v>
      </c>
    </row>
    <row r="81" spans="1:3">
      <c r="A81" s="3" t="s">
        <v>434</v>
      </c>
    </row>
    <row r="82" spans="1:3">
      <c r="A82" s="4" t="s">
        <v>438</v>
      </c>
      <c r="B82" s="5" t="n">
        <v>-27136</v>
      </c>
      <c r="C82" s="5" t="n">
        <v>-19093</v>
      </c>
    </row>
    <row r="83" spans="1:3">
      <c r="A83" s="4" t="s">
        <v>457</v>
      </c>
    </row>
    <row r="84" spans="1:3">
      <c r="A84" s="3" t="s">
        <v>434</v>
      </c>
    </row>
    <row r="85" spans="1:3">
      <c r="A85" s="4" t="s">
        <v>438</v>
      </c>
      <c r="B85" s="5" t="n">
        <v>0</v>
      </c>
      <c r="C85" s="5" t="n">
        <v>0</v>
      </c>
    </row>
    <row r="86" spans="1:3">
      <c r="A86" s="4" t="s">
        <v>458</v>
      </c>
    </row>
    <row r="87" spans="1:3">
      <c r="A87" s="3" t="s">
        <v>437</v>
      </c>
    </row>
    <row r="88" spans="1:3">
      <c r="A88" s="4" t="s">
        <v>438</v>
      </c>
      <c r="B88" s="5" t="n">
        <v>0</v>
      </c>
      <c r="C88" s="5" t="n">
        <v>0</v>
      </c>
    </row>
    <row r="89" spans="1:3">
      <c r="A89" s="3" t="s">
        <v>434</v>
      </c>
    </row>
    <row r="90" spans="1:3">
      <c r="A90" s="4" t="s">
        <v>438</v>
      </c>
      <c r="B90" s="5" t="n">
        <v>0</v>
      </c>
      <c r="C90" s="5" t="n">
        <v>0</v>
      </c>
    </row>
    <row r="91" spans="1:3">
      <c r="A91" s="4" t="s">
        <v>459</v>
      </c>
    </row>
    <row r="92" spans="1:3">
      <c r="A92" s="3" t="s">
        <v>434</v>
      </c>
    </row>
    <row r="93" spans="1:3">
      <c r="A93" s="4" t="s">
        <v>438</v>
      </c>
      <c r="B93" s="7" t="n">
        <v>-13222</v>
      </c>
      <c r="C93" s="7" t="n">
        <v>-19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3" t="s">
        <v>461</v>
      </c>
    </row>
    <row r="4" spans="1:3">
      <c r="A4" s="4" t="s">
        <v>462</v>
      </c>
      <c r="B4" s="7" t="n">
        <v>-26372</v>
      </c>
      <c r="C4" s="7" t="n">
        <v>-25134</v>
      </c>
    </row>
    <row r="5" spans="1:3">
      <c r="A5" s="4" t="s">
        <v>463</v>
      </c>
      <c r="B5" s="5" t="n">
        <v>0</v>
      </c>
      <c r="C5" s="5" t="n">
        <v>0</v>
      </c>
    </row>
    <row r="6" spans="1:3">
      <c r="A6" s="4" t="s">
        <v>464</v>
      </c>
      <c r="B6" s="5" t="n">
        <v>7087</v>
      </c>
      <c r="C6" s="5" t="n">
        <v>9919</v>
      </c>
    </row>
    <row r="7" spans="1:3">
      <c r="A7" s="4" t="s">
        <v>465</v>
      </c>
      <c r="B7" s="7" t="n">
        <v>-19285</v>
      </c>
      <c r="C7" s="7" t="n">
        <v>-152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4" t="s">
        <v>370</v>
      </c>
    </row>
    <row r="3" spans="1:3">
      <c r="A3" s="3" t="s">
        <v>467</v>
      </c>
    </row>
    <row r="4" spans="1:3">
      <c r="A4" s="4" t="s">
        <v>360</v>
      </c>
      <c r="B4" s="4" t="s">
        <v>371</v>
      </c>
    </row>
    <row r="5" spans="1:3">
      <c r="A5" s="4" t="s">
        <v>359</v>
      </c>
    </row>
    <row r="6" spans="1:3">
      <c r="A6" s="3" t="s">
        <v>467</v>
      </c>
    </row>
    <row r="7" spans="1:3">
      <c r="A7" s="4" t="s">
        <v>360</v>
      </c>
      <c r="B7" s="4" t="s">
        <v>361</v>
      </c>
    </row>
    <row r="8" spans="1:3">
      <c r="A8" s="4" t="s">
        <v>468</v>
      </c>
    </row>
    <row r="9" spans="1:3">
      <c r="A9" s="3" t="s">
        <v>467</v>
      </c>
    </row>
    <row r="10" spans="1:3">
      <c r="A10" s="4" t="s">
        <v>469</v>
      </c>
      <c r="B10" s="7" t="n">
        <v>6063</v>
      </c>
      <c r="C10" s="7" t="n">
        <v>6808</v>
      </c>
    </row>
    <row r="11" spans="1:3">
      <c r="A11" s="4" t="s">
        <v>470</v>
      </c>
    </row>
    <row r="12" spans="1:3">
      <c r="A12" s="3" t="s">
        <v>467</v>
      </c>
    </row>
    <row r="13" spans="1:3">
      <c r="A13" s="4" t="s">
        <v>471</v>
      </c>
      <c r="B13" s="5" t="n">
        <v>96674</v>
      </c>
      <c r="C13" s="5" t="n">
        <v>95486</v>
      </c>
    </row>
    <row r="14" spans="1:3">
      <c r="A14" s="4" t="s">
        <v>472</v>
      </c>
    </row>
    <row r="15" spans="1:3">
      <c r="A15" s="3" t="s">
        <v>467</v>
      </c>
    </row>
    <row r="16" spans="1:3">
      <c r="A16" s="4" t="s">
        <v>471</v>
      </c>
      <c r="B16" s="5" t="n">
        <v>289826</v>
      </c>
      <c r="C16" s="5" t="n">
        <v>289326</v>
      </c>
    </row>
    <row r="17" spans="1:3">
      <c r="A17" s="4" t="s">
        <v>473</v>
      </c>
    </row>
    <row r="18" spans="1:3">
      <c r="A18" s="3" t="s">
        <v>467</v>
      </c>
    </row>
    <row r="19" spans="1:3">
      <c r="A19" s="4" t="s">
        <v>469</v>
      </c>
      <c r="B19" s="5" t="n">
        <v>6063</v>
      </c>
      <c r="C19" s="5" t="n">
        <v>6808</v>
      </c>
    </row>
    <row r="20" spans="1:3">
      <c r="A20" s="4" t="s">
        <v>474</v>
      </c>
    </row>
    <row r="21" spans="1:3">
      <c r="A21" s="3" t="s">
        <v>467</v>
      </c>
    </row>
    <row r="22" spans="1:3">
      <c r="A22" s="4" t="s">
        <v>471</v>
      </c>
      <c r="B22" s="5" t="n">
        <v>136951</v>
      </c>
      <c r="C22" s="5" t="n">
        <v>149007</v>
      </c>
    </row>
    <row r="23" spans="1:3">
      <c r="A23" s="4" t="s">
        <v>475</v>
      </c>
    </row>
    <row r="24" spans="1:3">
      <c r="A24" s="3" t="s">
        <v>467</v>
      </c>
    </row>
    <row r="25" spans="1:3">
      <c r="A25" s="4" t="s">
        <v>471</v>
      </c>
      <c r="B25" s="7" t="n">
        <v>303855</v>
      </c>
      <c r="C25" s="7" t="n">
        <v>300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6"/>
    <col customWidth="1" max="5" min="5" width="21"/>
    <col customWidth="1" max="6" min="6" width="21"/>
    <col customWidth="1" max="7" min="7" width="26"/>
    <col customWidth="1" max="8" min="8" width="21"/>
  </cols>
  <sheetData>
    <row r="1" spans="1:8">
      <c r="A1" s="1" t="s">
        <v>476</v>
      </c>
      <c r="B1" s="2" t="s">
        <v>477</v>
      </c>
      <c r="C1" s="2" t="s">
        <v>478</v>
      </c>
      <c r="D1" s="2" t="s">
        <v>479</v>
      </c>
      <c r="E1" s="2" t="s">
        <v>480</v>
      </c>
      <c r="F1" s="2" t="s">
        <v>481</v>
      </c>
      <c r="G1" s="2" t="s">
        <v>479</v>
      </c>
      <c r="H1" s="2" t="s">
        <v>482</v>
      </c>
    </row>
    <row r="2" spans="1:8">
      <c r="A2" s="3" t="s">
        <v>483</v>
      </c>
    </row>
    <row r="3" spans="1:8">
      <c r="A3" s="4" t="s">
        <v>484</v>
      </c>
      <c r="D3" s="7" t="n">
        <v>4500000</v>
      </c>
    </row>
    <row r="4" spans="1:8">
      <c r="A4" s="4" t="s">
        <v>485</v>
      </c>
      <c r="D4" s="5" t="n">
        <v>4</v>
      </c>
      <c r="G4" s="5" t="n">
        <v>4</v>
      </c>
    </row>
    <row r="5" spans="1:8">
      <c r="A5" s="4" t="s">
        <v>486</v>
      </c>
      <c r="D5" s="7" t="n">
        <v>3500000</v>
      </c>
      <c r="G5" s="7" t="n">
        <v>3500000</v>
      </c>
    </row>
    <row r="6" spans="1:8">
      <c r="A6" s="4" t="s">
        <v>487</v>
      </c>
      <c r="D6" s="5" t="n">
        <v>4500000</v>
      </c>
      <c r="G6" s="5" t="n">
        <v>4500000</v>
      </c>
    </row>
    <row r="7" spans="1:8">
      <c r="A7" s="4" t="s">
        <v>488</v>
      </c>
      <c r="D7" s="5" t="n">
        <v>13200000</v>
      </c>
    </row>
    <row r="8" spans="1:8">
      <c r="A8" s="4" t="s">
        <v>489</v>
      </c>
      <c r="G8" s="5" t="n">
        <v>12200000</v>
      </c>
    </row>
    <row r="9" spans="1:8">
      <c r="A9" s="4" t="s">
        <v>490</v>
      </c>
      <c r="G9" s="7" t="n">
        <v>12900000</v>
      </c>
    </row>
    <row r="10" spans="1:8">
      <c r="A10" s="4" t="s">
        <v>491</v>
      </c>
      <c r="D10" s="7" t="n">
        <v>1000000</v>
      </c>
    </row>
    <row r="11" spans="1:8">
      <c r="A11" s="4" t="s">
        <v>492</v>
      </c>
      <c r="D11" s="5" t="n">
        <v>2</v>
      </c>
      <c r="G11" s="5" t="n">
        <v>2</v>
      </c>
    </row>
    <row r="12" spans="1:8">
      <c r="A12" s="4" t="s">
        <v>493</v>
      </c>
      <c r="D12" s="7" t="n">
        <v>22400000</v>
      </c>
      <c r="G12" s="7" t="n">
        <v>22400000</v>
      </c>
    </row>
    <row r="13" spans="1:8">
      <c r="A13" s="4" t="s">
        <v>494</v>
      </c>
      <c r="D13" s="5" t="n">
        <v>500000</v>
      </c>
      <c r="G13" s="5" t="n">
        <v>500000</v>
      </c>
    </row>
    <row r="14" spans="1:8">
      <c r="A14" s="4" t="s">
        <v>495</v>
      </c>
      <c r="D14" s="7" t="n">
        <v>22400000</v>
      </c>
      <c r="G14" s="7" t="n">
        <v>22400000</v>
      </c>
    </row>
    <row r="15" spans="1:8">
      <c r="A15" s="4" t="s">
        <v>496</v>
      </c>
      <c r="D15" s="4" t="s">
        <v>497</v>
      </c>
      <c r="G15" s="4" t="s">
        <v>497</v>
      </c>
    </row>
    <row r="16" spans="1:8">
      <c r="A16" s="4" t="s">
        <v>498</v>
      </c>
      <c r="D16" s="10" t="n">
        <v>0.0544</v>
      </c>
    </row>
    <row r="17" spans="1:8">
      <c r="A17" s="4" t="s">
        <v>499</v>
      </c>
    </row>
    <row r="18" spans="1:8">
      <c r="A18" s="3" t="s">
        <v>483</v>
      </c>
    </row>
    <row r="19" spans="1:8">
      <c r="A19" s="4" t="s">
        <v>500</v>
      </c>
      <c r="H19" s="7" t="n">
        <v>20000000</v>
      </c>
    </row>
    <row r="20" spans="1:8">
      <c r="A20" s="4" t="s">
        <v>501</v>
      </c>
      <c r="B20" s="7" t="n">
        <v>10500000</v>
      </c>
      <c r="E20" s="7" t="n">
        <v>16800000</v>
      </c>
    </row>
    <row r="21" spans="1:8">
      <c r="A21" s="4" t="s">
        <v>484</v>
      </c>
      <c r="E21" s="7" t="n">
        <v>8300000</v>
      </c>
      <c r="F21" s="7" t="n">
        <v>4300000</v>
      </c>
    </row>
    <row r="22" spans="1:8">
      <c r="A22" s="4" t="s">
        <v>502</v>
      </c>
    </row>
    <row r="23" spans="1:8">
      <c r="A23" s="3" t="s">
        <v>483</v>
      </c>
    </row>
    <row r="24" spans="1:8">
      <c r="A24" s="4" t="s">
        <v>503</v>
      </c>
      <c r="D24" s="7" t="n">
        <v>1000000</v>
      </c>
      <c r="G24" s="7" t="n">
        <v>1000000</v>
      </c>
    </row>
    <row r="25" spans="1:8">
      <c r="A25" s="4" t="s">
        <v>504</v>
      </c>
      <c r="D25" s="5" t="n">
        <v>15000000</v>
      </c>
      <c r="G25" s="5" t="n">
        <v>15000000</v>
      </c>
    </row>
    <row r="26" spans="1:8">
      <c r="A26" s="4" t="s">
        <v>505</v>
      </c>
    </row>
    <row r="27" spans="1:8">
      <c r="A27" s="3" t="s">
        <v>483</v>
      </c>
    </row>
    <row r="28" spans="1:8">
      <c r="A28" s="4" t="s">
        <v>506</v>
      </c>
      <c r="D28" s="5" t="n">
        <v>1000000</v>
      </c>
      <c r="G28" s="5" t="n">
        <v>1000000</v>
      </c>
    </row>
    <row r="29" spans="1:8">
      <c r="A29" s="4" t="s">
        <v>507</v>
      </c>
    </row>
    <row r="30" spans="1:8">
      <c r="A30" s="3" t="s">
        <v>483</v>
      </c>
    </row>
    <row r="31" spans="1:8">
      <c r="A31" s="4" t="s">
        <v>508</v>
      </c>
      <c r="D31" s="7" t="n">
        <v>17800000</v>
      </c>
      <c r="G31" s="5" t="n">
        <v>17800000</v>
      </c>
    </row>
    <row r="32" spans="1:8">
      <c r="A32" s="4" t="s">
        <v>509</v>
      </c>
      <c r="D32" s="4" t="s">
        <v>510</v>
      </c>
    </row>
    <row r="33" spans="1:8">
      <c r="A33" s="4" t="s">
        <v>511</v>
      </c>
      <c r="D33" s="4" t="s">
        <v>512</v>
      </c>
    </row>
    <row r="34" spans="1:8">
      <c r="A34" s="4" t="s">
        <v>513</v>
      </c>
    </row>
    <row r="35" spans="1:8">
      <c r="A35" s="3" t="s">
        <v>483</v>
      </c>
    </row>
    <row r="36" spans="1:8">
      <c r="A36" s="4" t="s">
        <v>508</v>
      </c>
      <c r="D36" s="7" t="n">
        <v>11600000</v>
      </c>
      <c r="G36" s="5" t="n">
        <v>11600000</v>
      </c>
    </row>
    <row r="37" spans="1:8">
      <c r="A37" s="4" t="s">
        <v>514</v>
      </c>
    </row>
    <row r="38" spans="1:8">
      <c r="A38" s="3" t="s">
        <v>483</v>
      </c>
    </row>
    <row r="39" spans="1:8">
      <c r="A39" s="4" t="s">
        <v>515</v>
      </c>
      <c r="D39" s="7" t="n">
        <v>100000</v>
      </c>
      <c r="G39" s="7" t="n">
        <v>100000</v>
      </c>
    </row>
    <row r="40" spans="1:8">
      <c r="A40" s="4" t="s">
        <v>516</v>
      </c>
    </row>
    <row r="41" spans="1:8">
      <c r="A41" s="3" t="s">
        <v>483</v>
      </c>
    </row>
    <row r="42" spans="1:8">
      <c r="A42" s="4" t="s">
        <v>517</v>
      </c>
      <c r="C42" s="4" t="s">
        <v>518</v>
      </c>
    </row>
    <row r="43" spans="1:8">
      <c r="A43" s="4" t="s">
        <v>519</v>
      </c>
    </row>
    <row r="44" spans="1:8">
      <c r="A44" s="3" t="s">
        <v>483</v>
      </c>
    </row>
    <row r="45" spans="1:8">
      <c r="A45" s="4" t="s">
        <v>500</v>
      </c>
      <c r="H45" s="7" t="n">
        <v>4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6</v>
      </c>
    </row>
    <row r="3" spans="1:3">
      <c r="A3" s="4" t="s">
        <v>521</v>
      </c>
    </row>
    <row r="4" spans="1:3">
      <c r="A4" s="3" t="s">
        <v>522</v>
      </c>
    </row>
    <row r="5" spans="1:3">
      <c r="A5" s="4" t="s">
        <v>523</v>
      </c>
      <c r="B5" s="7" t="n">
        <v>843</v>
      </c>
      <c r="C5" s="7" t="n">
        <v>1703</v>
      </c>
    </row>
    <row r="6" spans="1:3">
      <c r="A6" s="4" t="s">
        <v>524</v>
      </c>
    </row>
    <row r="7" spans="1:3">
      <c r="A7" s="3" t="s">
        <v>522</v>
      </c>
    </row>
    <row r="8" spans="1:3">
      <c r="A8" s="4" t="s">
        <v>523</v>
      </c>
      <c r="B8" s="5" t="n">
        <v>150</v>
      </c>
      <c r="C8" s="5" t="n">
        <v>84</v>
      </c>
    </row>
    <row r="9" spans="1:3">
      <c r="A9" s="4" t="s">
        <v>525</v>
      </c>
    </row>
    <row r="10" spans="1:3">
      <c r="A10" s="3" t="s">
        <v>522</v>
      </c>
    </row>
    <row r="11" spans="1:3">
      <c r="A11" s="4" t="s">
        <v>523</v>
      </c>
      <c r="B11" s="7" t="n">
        <v>446</v>
      </c>
      <c r="C11" s="7" t="n">
        <v>7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4" t="s">
        <v>521</v>
      </c>
    </row>
    <row r="4" spans="1:2">
      <c r="A4" s="3" t="s">
        <v>522</v>
      </c>
    </row>
    <row r="5" spans="1:2">
      <c r="A5" s="4" t="s">
        <v>528</v>
      </c>
      <c r="B5" s="5" t="n">
        <v>229</v>
      </c>
    </row>
    <row r="6" spans="1:2">
      <c r="A6" s="4" t="s">
        <v>529</v>
      </c>
      <c r="B6" s="7" t="n">
        <v>4</v>
      </c>
    </row>
    <row r="7" spans="1:2">
      <c r="A7" s="4" t="s">
        <v>530</v>
      </c>
      <c r="B7" s="9" t="n">
        <v>8.699999999999999</v>
      </c>
    </row>
    <row r="8" spans="1:2">
      <c r="A8" s="4" t="s">
        <v>531</v>
      </c>
      <c r="B8" s="4" t="s">
        <v>532</v>
      </c>
    </row>
    <row r="9" spans="1:2">
      <c r="A9" s="4" t="s">
        <v>525</v>
      </c>
    </row>
    <row r="10" spans="1:2">
      <c r="A10" s="3" t="s">
        <v>522</v>
      </c>
    </row>
    <row r="11" spans="1:2">
      <c r="A11" s="4" t="s">
        <v>531</v>
      </c>
      <c r="B11" s="4" t="s">
        <v>533</v>
      </c>
    </row>
    <row r="12" spans="1:2">
      <c r="A12" s="4" t="s">
        <v>534</v>
      </c>
      <c r="B12" s="5" t="n">
        <v>252</v>
      </c>
    </row>
    <row r="13" spans="1:2">
      <c r="A13" s="4" t="s">
        <v>535</v>
      </c>
      <c r="B13" s="8" t="n">
        <v>17.34</v>
      </c>
    </row>
    <row r="14" spans="1:2">
      <c r="A14" s="4" t="s">
        <v>536</v>
      </c>
      <c r="B14" s="9" t="n">
        <v>4.7</v>
      </c>
    </row>
    <row r="15" spans="1:2">
      <c r="A15" s="4" t="s">
        <v>537</v>
      </c>
    </row>
    <row r="16" spans="1:2">
      <c r="A16" s="3" t="s">
        <v>522</v>
      </c>
    </row>
    <row r="17" spans="1:2">
      <c r="A17" s="4" t="s">
        <v>528</v>
      </c>
      <c r="B17" s="5" t="n">
        <v>49</v>
      </c>
    </row>
    <row r="18" spans="1:2">
      <c r="A18" s="4" t="s">
        <v>529</v>
      </c>
      <c r="B18" s="9" t="n">
        <v>0.8</v>
      </c>
    </row>
    <row r="19" spans="1:2">
      <c r="A19" s="4" t="s">
        <v>530</v>
      </c>
      <c r="B19" s="9" t="n">
        <v>1.3</v>
      </c>
    </row>
    <row r="20" spans="1:2">
      <c r="A20" s="4" t="s">
        <v>531</v>
      </c>
      <c r="B20"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6</v>
      </c>
    </row>
    <row r="3" spans="1:3">
      <c r="A3" s="3" t="s">
        <v>540</v>
      </c>
    </row>
    <row r="4" spans="1:3">
      <c r="A4" s="4" t="s">
        <v>96</v>
      </c>
      <c r="B4" s="7" t="n">
        <v>15185</v>
      </c>
      <c r="C4" s="7" t="n">
        <v>27786</v>
      </c>
    </row>
    <row r="5" spans="1:3">
      <c r="A5" s="4" t="s">
        <v>541</v>
      </c>
      <c r="B5" s="5" t="n">
        <v>192</v>
      </c>
      <c r="C5" s="5" t="n">
        <v>299</v>
      </c>
    </row>
    <row r="6" spans="1:3">
      <c r="A6" s="4" t="s">
        <v>542</v>
      </c>
      <c r="B6" s="5" t="n">
        <v>14993</v>
      </c>
      <c r="C6" s="5" t="n">
        <v>27487</v>
      </c>
    </row>
    <row r="7" spans="1:3">
      <c r="A7" s="4" t="s">
        <v>543</v>
      </c>
      <c r="B7" s="5" t="n">
        <v>0</v>
      </c>
      <c r="C7" s="5" t="n">
        <v>2509</v>
      </c>
    </row>
    <row r="8" spans="1:3">
      <c r="A8" s="4" t="s">
        <v>544</v>
      </c>
      <c r="B8" s="7" t="n">
        <v>14993</v>
      </c>
      <c r="C8" s="7" t="n">
        <v>29996</v>
      </c>
    </row>
    <row r="9" spans="1:3">
      <c r="A9" s="4" t="s">
        <v>545</v>
      </c>
      <c r="B9" s="5" t="n">
        <v>45634</v>
      </c>
      <c r="C9" s="5" t="n">
        <v>45476</v>
      </c>
    </row>
    <row r="10" spans="1:3">
      <c r="A10" s="4" t="s">
        <v>546</v>
      </c>
      <c r="B10" s="5" t="n">
        <v>43</v>
      </c>
      <c r="C10" s="5" t="n">
        <v>6389</v>
      </c>
    </row>
    <row r="11" spans="1:3">
      <c r="A11" s="4" t="s">
        <v>547</v>
      </c>
      <c r="B11" s="5" t="n">
        <v>45677</v>
      </c>
      <c r="C11" s="5" t="n">
        <v>51865</v>
      </c>
    </row>
    <row r="12" spans="1:3">
      <c r="A12" s="4" t="s">
        <v>548</v>
      </c>
      <c r="B12" s="8" t="n">
        <v>0.33</v>
      </c>
      <c r="C12" s="8" t="n">
        <v>0.6</v>
      </c>
    </row>
    <row r="13" spans="1:3">
      <c r="A13" s="4" t="s">
        <v>549</v>
      </c>
      <c r="B13" s="8" t="n">
        <v>0.33</v>
      </c>
      <c r="C13" s="8" t="n">
        <v>0.58</v>
      </c>
    </row>
    <row r="14" spans="1:3">
      <c r="A14" s="4" t="s">
        <v>370</v>
      </c>
    </row>
    <row r="15" spans="1:3">
      <c r="A15" s="3" t="s">
        <v>540</v>
      </c>
    </row>
    <row r="16" spans="1:3">
      <c r="A16" s="4" t="s">
        <v>360</v>
      </c>
      <c r="B16" s="4" t="s">
        <v>371</v>
      </c>
    </row>
    <row r="17" spans="1:3">
      <c r="A17" s="4" t="s">
        <v>431</v>
      </c>
    </row>
    <row r="18" spans="1:3">
      <c r="A18" s="3" t="s">
        <v>550</v>
      </c>
    </row>
    <row r="19" spans="1:3">
      <c r="A19" s="4" t="s">
        <v>551</v>
      </c>
      <c r="B19" s="5" t="n">
        <v>354</v>
      </c>
      <c r="C19" s="5" t="n">
        <v>352</v>
      </c>
    </row>
    <row r="20" spans="1:3">
      <c r="A20" s="4" t="s">
        <v>521</v>
      </c>
    </row>
    <row r="21" spans="1:3">
      <c r="A21" s="3" t="s">
        <v>540</v>
      </c>
    </row>
    <row r="22" spans="1:3">
      <c r="A22" s="4" t="s">
        <v>552</v>
      </c>
      <c r="B22" s="5" t="n">
        <v>46</v>
      </c>
      <c r="C22" s="5" t="n">
        <v>120</v>
      </c>
    </row>
    <row r="23" spans="1:3">
      <c r="A23" s="4" t="s">
        <v>525</v>
      </c>
    </row>
    <row r="24" spans="1:3">
      <c r="A24" s="3" t="s">
        <v>540</v>
      </c>
    </row>
    <row r="25" spans="1:3">
      <c r="A25" s="4" t="s">
        <v>552</v>
      </c>
      <c r="B25" s="5" t="n">
        <v>1300</v>
      </c>
      <c r="C25" s="5" t="n">
        <v>2000</v>
      </c>
    </row>
    <row r="26" spans="1:3">
      <c r="A26" s="4" t="s">
        <v>553</v>
      </c>
    </row>
    <row r="27" spans="1:3">
      <c r="A27" s="3" t="s">
        <v>540</v>
      </c>
    </row>
    <row r="28" spans="1:3">
      <c r="A28" s="4" t="s">
        <v>552</v>
      </c>
      <c r="B28" s="5" t="n">
        <v>6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554</v>
      </c>
      <c r="B1" s="2" t="s">
        <v>1</v>
      </c>
    </row>
    <row r="2" spans="1:4">
      <c r="B2" s="2" t="s">
        <v>2</v>
      </c>
      <c r="C2" s="2" t="s">
        <v>76</v>
      </c>
      <c r="D2" s="2" t="s">
        <v>23</v>
      </c>
    </row>
    <row r="3" spans="1:4">
      <c r="A3" s="3" t="s">
        <v>175</v>
      </c>
    </row>
    <row r="4" spans="1:4">
      <c r="A4" s="4" t="s">
        <v>555</v>
      </c>
      <c r="B4" s="7" t="n">
        <v>0</v>
      </c>
      <c r="C4" s="7" t="n">
        <v>0</v>
      </c>
    </row>
    <row r="5" spans="1:4">
      <c r="A5" s="4" t="s">
        <v>556</v>
      </c>
      <c r="D5" s="7" t="n">
        <v>160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557</v>
      </c>
      <c r="B1" s="2" t="s">
        <v>1</v>
      </c>
    </row>
    <row r="2" spans="1:3">
      <c r="B2" s="2" t="s">
        <v>558</v>
      </c>
      <c r="C2" s="2" t="s">
        <v>334</v>
      </c>
    </row>
    <row r="3" spans="1:3">
      <c r="A3" s="3" t="s">
        <v>178</v>
      </c>
    </row>
    <row r="4" spans="1:3">
      <c r="A4" s="4" t="s">
        <v>559</v>
      </c>
      <c r="B4" s="5" t="n">
        <v>4</v>
      </c>
    </row>
    <row r="5" spans="1:3">
      <c r="A5" s="3" t="s">
        <v>560</v>
      </c>
    </row>
    <row r="6" spans="1:3">
      <c r="A6" s="4" t="s">
        <v>78</v>
      </c>
      <c r="B6" s="7" t="n">
        <v>765439</v>
      </c>
      <c r="C6" s="7" t="n">
        <v>605253</v>
      </c>
    </row>
    <row r="7" spans="1:3">
      <c r="A7" s="4" t="s">
        <v>80</v>
      </c>
      <c r="B7" s="5" t="n">
        <v>661899</v>
      </c>
      <c r="C7" s="5" t="n">
        <v>501289</v>
      </c>
    </row>
    <row r="8" spans="1:3">
      <c r="A8" s="4" t="s">
        <v>81</v>
      </c>
      <c r="B8" s="5" t="n">
        <v>51010</v>
      </c>
      <c r="C8" s="5" t="n">
        <v>50348</v>
      </c>
    </row>
    <row r="9" spans="1:3">
      <c r="A9" s="4" t="s">
        <v>82</v>
      </c>
      <c r="B9" s="5" t="n">
        <v>13037</v>
      </c>
      <c r="C9" s="5" t="n">
        <v>11260</v>
      </c>
    </row>
    <row r="10" spans="1:3">
      <c r="A10" s="4" t="s">
        <v>83</v>
      </c>
      <c r="B10" s="5" t="n">
        <v>11205</v>
      </c>
      <c r="C10" s="5" t="n">
        <v>12914</v>
      </c>
    </row>
    <row r="11" spans="1:3">
      <c r="A11" s="4" t="s">
        <v>84</v>
      </c>
      <c r="B11" s="5" t="n">
        <v>632</v>
      </c>
      <c r="C11" s="5" t="n">
        <v>253</v>
      </c>
    </row>
    <row r="12" spans="1:3">
      <c r="A12" s="4" t="s">
        <v>86</v>
      </c>
      <c r="B12" s="5" t="n">
        <v>27656</v>
      </c>
      <c r="C12" s="5" t="n">
        <v>29189</v>
      </c>
    </row>
    <row r="13" spans="1:3">
      <c r="A13" s="4" t="s">
        <v>88</v>
      </c>
      <c r="B13" s="5" t="n">
        <v>-8377</v>
      </c>
      <c r="C13" s="5" t="n">
        <v>-8942</v>
      </c>
    </row>
    <row r="14" spans="1:3">
      <c r="A14" s="4" t="s">
        <v>89</v>
      </c>
      <c r="B14" s="5" t="n">
        <v>119</v>
      </c>
      <c r="C14" s="5" t="n">
        <v>130</v>
      </c>
    </row>
    <row r="15" spans="1:3">
      <c r="A15" s="4" t="s">
        <v>90</v>
      </c>
      <c r="B15" s="5" t="n">
        <v>745</v>
      </c>
      <c r="C15" s="5" t="n">
        <v>-689</v>
      </c>
    </row>
    <row r="16" spans="1:3">
      <c r="A16" s="4" t="s">
        <v>91</v>
      </c>
      <c r="B16" s="5" t="n">
        <v>-10500</v>
      </c>
      <c r="C16" s="5" t="n">
        <v>0</v>
      </c>
    </row>
    <row r="17" spans="1:3">
      <c r="A17" s="4" t="s">
        <v>92</v>
      </c>
      <c r="B17" s="5" t="n">
        <v>5576</v>
      </c>
      <c r="C17" s="5" t="n">
        <v>8746</v>
      </c>
    </row>
    <row r="18" spans="1:3">
      <c r="A18" s="4" t="s">
        <v>94</v>
      </c>
      <c r="B18" s="5" t="n">
        <v>15219</v>
      </c>
      <c r="C18" s="5" t="n">
        <v>28434</v>
      </c>
    </row>
    <row r="19" spans="1:3">
      <c r="A19" s="4" t="s">
        <v>95</v>
      </c>
      <c r="B19" s="5" t="n">
        <v>-34</v>
      </c>
      <c r="C19" s="5" t="n">
        <v>-648</v>
      </c>
    </row>
    <row r="20" spans="1:3">
      <c r="A20" s="4" t="s">
        <v>96</v>
      </c>
      <c r="B20" s="5" t="n">
        <v>15185</v>
      </c>
      <c r="C20" s="5" t="n">
        <v>27786</v>
      </c>
    </row>
    <row r="21" spans="1:3">
      <c r="A21" s="4" t="s">
        <v>117</v>
      </c>
      <c r="B21" s="5" t="n">
        <v>9612</v>
      </c>
      <c r="C21" s="5" t="n">
        <v>7579</v>
      </c>
    </row>
    <row r="22" spans="1:3">
      <c r="A22" s="4" t="s">
        <v>561</v>
      </c>
    </row>
    <row r="23" spans="1:3">
      <c r="A23" s="3" t="s">
        <v>560</v>
      </c>
    </row>
    <row r="24" spans="1:3">
      <c r="A24" s="4" t="s">
        <v>78</v>
      </c>
      <c r="B24" s="5" t="n">
        <v>740263</v>
      </c>
      <c r="C24" s="5" t="n">
        <v>574079</v>
      </c>
    </row>
    <row r="25" spans="1:3">
      <c r="A25" s="4" t="s">
        <v>80</v>
      </c>
      <c r="B25" s="5" t="n">
        <v>668479</v>
      </c>
      <c r="C25" s="5" t="n">
        <v>503044</v>
      </c>
    </row>
    <row r="26" spans="1:3">
      <c r="A26" s="4" t="s">
        <v>81</v>
      </c>
      <c r="B26" s="5" t="n">
        <v>37349</v>
      </c>
      <c r="C26" s="5" t="n">
        <v>36216</v>
      </c>
    </row>
    <row r="27" spans="1:3">
      <c r="A27" s="4" t="s">
        <v>82</v>
      </c>
      <c r="B27" s="5" t="n">
        <v>8362</v>
      </c>
      <c r="C27" s="5" t="n">
        <v>7403</v>
      </c>
    </row>
    <row r="28" spans="1:3">
      <c r="A28" s="4" t="s">
        <v>83</v>
      </c>
      <c r="B28" s="5" t="n">
        <v>0</v>
      </c>
      <c r="C28" s="5" t="n">
        <v>0</v>
      </c>
    </row>
    <row r="29" spans="1:3">
      <c r="A29" s="4" t="s">
        <v>84</v>
      </c>
      <c r="B29" s="5" t="n">
        <v>0</v>
      </c>
      <c r="C29" s="5" t="n">
        <v>0</v>
      </c>
    </row>
    <row r="30" spans="1:3">
      <c r="A30" s="4" t="s">
        <v>86</v>
      </c>
      <c r="B30" s="5" t="n">
        <v>26073</v>
      </c>
      <c r="C30" s="5" t="n">
        <v>27416</v>
      </c>
    </row>
    <row r="31" spans="1:3">
      <c r="A31" s="4" t="s">
        <v>117</v>
      </c>
      <c r="B31" s="5" t="n">
        <v>4974</v>
      </c>
      <c r="C31" s="5" t="n">
        <v>1009</v>
      </c>
    </row>
    <row r="32" spans="1:3">
      <c r="A32" s="4" t="s">
        <v>562</v>
      </c>
    </row>
    <row r="33" spans="1:3">
      <c r="A33" s="3" t="s">
        <v>560</v>
      </c>
    </row>
    <row r="34" spans="1:3">
      <c r="A34" s="4" t="s">
        <v>78</v>
      </c>
      <c r="B34" s="5" t="n">
        <v>33067</v>
      </c>
      <c r="C34" s="5" t="n">
        <v>29995</v>
      </c>
    </row>
    <row r="35" spans="1:3">
      <c r="A35" s="4" t="s">
        <v>80</v>
      </c>
      <c r="B35" s="5" t="n">
        <v>20810</v>
      </c>
      <c r="C35" s="5" t="n">
        <v>15298</v>
      </c>
    </row>
    <row r="36" spans="1:3">
      <c r="A36" s="4" t="s">
        <v>81</v>
      </c>
      <c r="B36" s="5" t="n">
        <v>1822</v>
      </c>
      <c r="C36" s="5" t="n">
        <v>3797</v>
      </c>
    </row>
    <row r="37" spans="1:3">
      <c r="A37" s="4" t="s">
        <v>82</v>
      </c>
      <c r="B37" s="5" t="n">
        <v>1642</v>
      </c>
      <c r="C37" s="5" t="n">
        <v>1487</v>
      </c>
    </row>
    <row r="38" spans="1:3">
      <c r="A38" s="4" t="s">
        <v>83</v>
      </c>
      <c r="B38" s="5" t="n">
        <v>0</v>
      </c>
      <c r="C38" s="5" t="n">
        <v>0</v>
      </c>
    </row>
    <row r="39" spans="1:3">
      <c r="A39" s="4" t="s">
        <v>84</v>
      </c>
      <c r="B39" s="5" t="n">
        <v>0</v>
      </c>
      <c r="C39" s="5" t="n">
        <v>0</v>
      </c>
    </row>
    <row r="40" spans="1:3">
      <c r="A40" s="4" t="s">
        <v>86</v>
      </c>
      <c r="B40" s="5" t="n">
        <v>8793</v>
      </c>
      <c r="C40" s="5" t="n">
        <v>9413</v>
      </c>
    </row>
    <row r="41" spans="1:3">
      <c r="A41" s="4" t="s">
        <v>117</v>
      </c>
      <c r="B41" s="5" t="n">
        <v>2683</v>
      </c>
      <c r="C41" s="5" t="n">
        <v>1197</v>
      </c>
    </row>
    <row r="42" spans="1:3">
      <c r="A42" s="4" t="s">
        <v>563</v>
      </c>
    </row>
    <row r="43" spans="1:3">
      <c r="A43" s="3" t="s">
        <v>560</v>
      </c>
    </row>
    <row r="44" spans="1:3">
      <c r="A44" s="4" t="s">
        <v>78</v>
      </c>
      <c r="B44" s="5" t="n">
        <v>78592</v>
      </c>
      <c r="C44" s="5" t="n">
        <v>77682</v>
      </c>
    </row>
    <row r="45" spans="1:3">
      <c r="A45" s="4" t="s">
        <v>80</v>
      </c>
      <c r="B45" s="5" t="n">
        <v>59147</v>
      </c>
      <c r="C45" s="5" t="n">
        <v>59799</v>
      </c>
    </row>
    <row r="46" spans="1:3">
      <c r="A46" s="4" t="s">
        <v>81</v>
      </c>
      <c r="B46" s="5" t="n">
        <v>11839</v>
      </c>
      <c r="C46" s="5" t="n">
        <v>10315</v>
      </c>
    </row>
    <row r="47" spans="1:3">
      <c r="A47" s="4" t="s">
        <v>82</v>
      </c>
      <c r="B47" s="5" t="n">
        <v>1868</v>
      </c>
      <c r="C47" s="5" t="n">
        <v>1448</v>
      </c>
    </row>
    <row r="48" spans="1:3">
      <c r="A48" s="4" t="s">
        <v>83</v>
      </c>
      <c r="B48" s="5" t="n">
        <v>0</v>
      </c>
      <c r="C48" s="5" t="n">
        <v>0</v>
      </c>
    </row>
    <row r="49" spans="1:3">
      <c r="A49" s="4" t="s">
        <v>84</v>
      </c>
      <c r="B49" s="5" t="n">
        <v>0</v>
      </c>
      <c r="C49" s="5" t="n">
        <v>0</v>
      </c>
    </row>
    <row r="50" spans="1:3">
      <c r="A50" s="4" t="s">
        <v>86</v>
      </c>
      <c r="B50" s="5" t="n">
        <v>5738</v>
      </c>
      <c r="C50" s="5" t="n">
        <v>6120</v>
      </c>
    </row>
    <row r="51" spans="1:3">
      <c r="A51" s="4" t="s">
        <v>117</v>
      </c>
      <c r="B51" s="5" t="n">
        <v>701</v>
      </c>
      <c r="C51" s="5" t="n">
        <v>3497</v>
      </c>
    </row>
    <row r="52" spans="1:3">
      <c r="A52" s="4" t="s">
        <v>564</v>
      </c>
    </row>
    <row r="53" spans="1:3">
      <c r="A53" s="3" t="s">
        <v>560</v>
      </c>
    </row>
    <row r="54" spans="1:3">
      <c r="A54" s="4" t="s">
        <v>78</v>
      </c>
      <c r="B54" s="5" t="n">
        <v>-86483</v>
      </c>
      <c r="C54" s="5" t="n">
        <v>-76503</v>
      </c>
    </row>
    <row r="55" spans="1:3">
      <c r="A55" s="4" t="s">
        <v>80</v>
      </c>
      <c r="B55" s="5" t="n">
        <v>-86537</v>
      </c>
      <c r="C55" s="5" t="n">
        <v>-76852</v>
      </c>
    </row>
    <row r="56" spans="1:3">
      <c r="A56" s="4" t="s">
        <v>81</v>
      </c>
      <c r="B56" s="5" t="n">
        <v>0</v>
      </c>
      <c r="C56" s="5" t="n">
        <v>20</v>
      </c>
    </row>
    <row r="57" spans="1:3">
      <c r="A57" s="4" t="s">
        <v>82</v>
      </c>
      <c r="B57" s="5" t="n">
        <v>1165</v>
      </c>
      <c r="C57" s="5" t="n">
        <v>922</v>
      </c>
    </row>
    <row r="58" spans="1:3">
      <c r="A58" s="4" t="s">
        <v>83</v>
      </c>
      <c r="B58" s="5" t="n">
        <v>11205</v>
      </c>
      <c r="C58" s="5" t="n">
        <v>12914</v>
      </c>
    </row>
    <row r="59" spans="1:3">
      <c r="A59" s="4" t="s">
        <v>84</v>
      </c>
      <c r="B59" s="5" t="n">
        <v>632</v>
      </c>
      <c r="C59" s="5" t="n">
        <v>253</v>
      </c>
    </row>
    <row r="60" spans="1:3">
      <c r="A60" s="4" t="s">
        <v>86</v>
      </c>
      <c r="B60" s="5" t="n">
        <v>-12948</v>
      </c>
      <c r="C60" s="5" t="n">
        <v>-13760</v>
      </c>
    </row>
    <row r="61" spans="1:3">
      <c r="A61" s="4" t="s">
        <v>117</v>
      </c>
      <c r="B61" s="5" t="n">
        <v>1254</v>
      </c>
      <c r="C61" s="5" t="n">
        <v>1876</v>
      </c>
    </row>
    <row r="62" spans="1:3">
      <c r="A62" s="4" t="s">
        <v>565</v>
      </c>
      <c r="B62" s="7" t="n">
        <v>85900</v>
      </c>
      <c r="C62" s="7" t="n">
        <v>77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66</v>
      </c>
      <c r="B1" s="2" t="s">
        <v>1</v>
      </c>
    </row>
    <row r="2" spans="1:2">
      <c r="B2" s="2" t="s">
        <v>276</v>
      </c>
    </row>
    <row r="3" spans="1:2">
      <c r="A3" s="3" t="s">
        <v>567</v>
      </c>
    </row>
    <row r="4" spans="1:2">
      <c r="A4" s="4" t="s">
        <v>568</v>
      </c>
      <c r="B4" s="7" t="n">
        <v>50</v>
      </c>
    </row>
    <row r="5" spans="1:2">
      <c r="A5" s="4" t="s">
        <v>569</v>
      </c>
    </row>
    <row r="6" spans="1:2">
      <c r="A6" s="3" t="s">
        <v>567</v>
      </c>
    </row>
    <row r="7" spans="1:2">
      <c r="A7" s="4" t="s">
        <v>570</v>
      </c>
      <c r="B7" s="4" t="s">
        <v>341</v>
      </c>
    </row>
    <row r="8" spans="1:2">
      <c r="A8" s="4" t="s">
        <v>571</v>
      </c>
      <c r="B8" s="4" t="s">
        <v>341</v>
      </c>
    </row>
    <row r="9" spans="1:2">
      <c r="A9" s="4" t="s">
        <v>572</v>
      </c>
      <c r="B9" s="4" t="s">
        <v>573</v>
      </c>
    </row>
    <row r="10" spans="1:2">
      <c r="A10" s="4" t="s">
        <v>574</v>
      </c>
    </row>
    <row r="11" spans="1:2">
      <c r="A11" s="3" t="s">
        <v>567</v>
      </c>
    </row>
    <row r="12" spans="1:2">
      <c r="A12" s="4" t="s">
        <v>575</v>
      </c>
      <c r="B12" s="4" t="s">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v>
      </c>
      <c r="B1" s="2" t="s">
        <v>1</v>
      </c>
    </row>
    <row r="2" spans="1:2">
      <c r="B2" s="2" t="s">
        <v>2</v>
      </c>
    </row>
    <row r="3" spans="1:2">
      <c r="A3" s="3" t="s">
        <v>140</v>
      </c>
    </row>
    <row r="4" spans="1:2">
      <c r="A4" s="4" t="s">
        <v>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4:22Z</dcterms:created>
  <dcterms:modified xmlns:dcterms="http://purl.org/dc/terms/" xmlns:xsi="http://www.w3.org/2001/XMLSchema-instance" xsi:type="dcterms:W3CDTF">2018-05-10T14:34:22Z</dcterms:modified>
</cp:coreProperties>
</file>